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and Descr" sheetId="7" state="visible" r:id="rId7"/>
    <sheet xmlns:r="http://schemas.openxmlformats.org/officeDocument/2006/relationships" name="Significant Accounting Principl" sheetId="8" state="visible" r:id="rId8"/>
    <sheet xmlns:r="http://schemas.openxmlformats.org/officeDocument/2006/relationships" name="Merger and Acquisition" sheetId="9" state="visible" r:id="rId9"/>
    <sheet xmlns:r="http://schemas.openxmlformats.org/officeDocument/2006/relationships" name="Prepaid Expenses and Other Curr" sheetId="10" state="visible" r:id="rId10"/>
    <sheet xmlns:r="http://schemas.openxmlformats.org/officeDocument/2006/relationships" name="Goodwill and Intangible Assets" sheetId="11" state="visible" r:id="rId11"/>
    <sheet xmlns:r="http://schemas.openxmlformats.org/officeDocument/2006/relationships" name="Impairment of Property and Equi"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Segment Reporting" sheetId="21" state="visible" r:id="rId21"/>
    <sheet xmlns:r="http://schemas.openxmlformats.org/officeDocument/2006/relationships" name="Guarantor_Non-Guarantor Financi" sheetId="22" state="visible" r:id="rId22"/>
    <sheet xmlns:r="http://schemas.openxmlformats.org/officeDocument/2006/relationships" name="Significant Accounting Princi_2" sheetId="23" state="visible" r:id="rId23"/>
    <sheet xmlns:r="http://schemas.openxmlformats.org/officeDocument/2006/relationships" name="Significant Accounting Princi_3" sheetId="24" state="visible" r:id="rId24"/>
    <sheet xmlns:r="http://schemas.openxmlformats.org/officeDocument/2006/relationships" name="Merger and Acquisition (Tables)"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Net Income (Loss) Per Share (Ta" sheetId="31" state="visible" r:id="rId31"/>
    <sheet xmlns:r="http://schemas.openxmlformats.org/officeDocument/2006/relationships" name="Stock Based Compensation (Table" sheetId="32" state="visible" r:id="rId32"/>
    <sheet xmlns:r="http://schemas.openxmlformats.org/officeDocument/2006/relationships" name="Segment Reporting (Tables)" sheetId="33" state="visible" r:id="rId33"/>
    <sheet xmlns:r="http://schemas.openxmlformats.org/officeDocument/2006/relationships" name="Guarantor_Non-Guarantor Finan_2" sheetId="34" state="visible" r:id="rId34"/>
    <sheet xmlns:r="http://schemas.openxmlformats.org/officeDocument/2006/relationships" name="Basis of Presentation and Des_2" sheetId="35" state="visible" r:id="rId35"/>
    <sheet xmlns:r="http://schemas.openxmlformats.org/officeDocument/2006/relationships" name="Significant Accounting Princi_4" sheetId="36" state="visible" r:id="rId36"/>
    <sheet xmlns:r="http://schemas.openxmlformats.org/officeDocument/2006/relationships" name="Significant Accounting Princi_5" sheetId="37" state="visible" r:id="rId37"/>
    <sheet xmlns:r="http://schemas.openxmlformats.org/officeDocument/2006/relationships" name="Significant Accounting Princi_6" sheetId="38" state="visible" r:id="rId38"/>
    <sheet xmlns:r="http://schemas.openxmlformats.org/officeDocument/2006/relationships" name="Merger and Acquisition - Additi" sheetId="39" state="visible" r:id="rId39"/>
    <sheet xmlns:r="http://schemas.openxmlformats.org/officeDocument/2006/relationships" name="Merger and Acquisition - Summar" sheetId="40" state="visible" r:id="rId40"/>
    <sheet xmlns:r="http://schemas.openxmlformats.org/officeDocument/2006/relationships" name="Merger and Acquisition - Summ_2" sheetId="41" state="visible" r:id="rId41"/>
    <sheet xmlns:r="http://schemas.openxmlformats.org/officeDocument/2006/relationships" name="Prepaid Expenses and Other Cu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mpairment of Property and Eq_2" sheetId="47" state="visible" r:id="rId47"/>
    <sheet xmlns:r="http://schemas.openxmlformats.org/officeDocument/2006/relationships" name="Accrued Liabilities - Schedule " sheetId="48" state="visible" r:id="rId48"/>
    <sheet xmlns:r="http://schemas.openxmlformats.org/officeDocument/2006/relationships" name="Debt - Summary of the Company's" sheetId="49" state="visible" r:id="rId49"/>
    <sheet xmlns:r="http://schemas.openxmlformats.org/officeDocument/2006/relationships" name="Debt - Summary of the Company_2" sheetId="50" state="visible" r:id="rId50"/>
    <sheet xmlns:r="http://schemas.openxmlformats.org/officeDocument/2006/relationships" name="Debt - Additional Information (" sheetId="51" state="visible" r:id="rId51"/>
    <sheet xmlns:r="http://schemas.openxmlformats.org/officeDocument/2006/relationships" name="Debt - Schedule of Consolidated" sheetId="52" state="visible" r:id="rId52"/>
    <sheet xmlns:r="http://schemas.openxmlformats.org/officeDocument/2006/relationships" name="Fair Value Measurments - Carryi" sheetId="53" state="visible" r:id="rId53"/>
    <sheet xmlns:r="http://schemas.openxmlformats.org/officeDocument/2006/relationships" name="Net Income (Loss) Per Share - S" sheetId="54" state="visible" r:id="rId54"/>
    <sheet xmlns:r="http://schemas.openxmlformats.org/officeDocument/2006/relationships" name="Income Taxes - Additional Infor" sheetId="55" state="visible" r:id="rId55"/>
    <sheet xmlns:r="http://schemas.openxmlformats.org/officeDocument/2006/relationships" name="Stock-Based Compensation - Comp" sheetId="56" state="visible" r:id="rId56"/>
    <sheet xmlns:r="http://schemas.openxmlformats.org/officeDocument/2006/relationships" name="Stock-Based Compensation - Addi" sheetId="57" state="visible" r:id="rId57"/>
    <sheet xmlns:r="http://schemas.openxmlformats.org/officeDocument/2006/relationships" name="Related Party Transactions - Ad" sheetId="58" state="visible" r:id="rId58"/>
    <sheet xmlns:r="http://schemas.openxmlformats.org/officeDocument/2006/relationships" name="Commitment and Contingencies - " sheetId="59" state="visible" r:id="rId59"/>
    <sheet xmlns:r="http://schemas.openxmlformats.org/officeDocument/2006/relationships" name="Segment Reporting - Additional " sheetId="60" state="visible" r:id="rId60"/>
    <sheet xmlns:r="http://schemas.openxmlformats.org/officeDocument/2006/relationships" name="Segment Reporting - Financial I" sheetId="61" state="visible" r:id="rId61"/>
    <sheet xmlns:r="http://schemas.openxmlformats.org/officeDocument/2006/relationships" name="Guarantor_Non-Guarantor Finan_3" sheetId="62" state="visible" r:id="rId62"/>
    <sheet xmlns:r="http://schemas.openxmlformats.org/officeDocument/2006/relationships" name="Guarantor_Non-Guarantor Finan_4" sheetId="63" state="visible" r:id="rId63"/>
    <sheet xmlns:r="http://schemas.openxmlformats.org/officeDocument/2006/relationships" name="Guarantor_Non-Guarantor Finan_5" sheetId="64" state="visible" r:id="rId64"/>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9</t>
  </si>
  <si>
    <t>Aug. 01, 2019</t>
  </si>
  <si>
    <t>Document And Entity Information [Abstract]</t>
  </si>
  <si>
    <t>Entity Registrant Name</t>
  </si>
  <si>
    <t>VERRA MOBILITY CORP</t>
  </si>
  <si>
    <t>Entity Central Index Key</t>
  </si>
  <si>
    <t>0001682745</t>
  </si>
  <si>
    <t>Document Type</t>
  </si>
  <si>
    <t>10-Q</t>
  </si>
  <si>
    <t>Document Period End Date</t>
  </si>
  <si>
    <t>Jun. 30,
		2019</t>
  </si>
  <si>
    <t>Amendment Flag</t>
  </si>
  <si>
    <t>false</t>
  </si>
  <si>
    <t>Current Fiscal Year End Date</t>
  </si>
  <si>
    <t>--12-31</t>
  </si>
  <si>
    <t>Entity Filer Category</t>
  </si>
  <si>
    <t>Accelerated Filer</t>
  </si>
  <si>
    <t>Entity Current Reporting Status</t>
  </si>
  <si>
    <t>Yes</t>
  </si>
  <si>
    <t>Entity File Number</t>
  </si>
  <si>
    <t>001-37979</t>
  </si>
  <si>
    <t>Entity Tax Identification Number</t>
  </si>
  <si>
    <t>813563824</t>
  </si>
  <si>
    <t>Entity Address, Address Line One</t>
  </si>
  <si>
    <t>1150 North Alma School Road</t>
  </si>
  <si>
    <t>Entity Address, City or Town</t>
  </si>
  <si>
    <t>Mesa</t>
  </si>
  <si>
    <t>Entity Address, State or Province</t>
  </si>
  <si>
    <t>Arizona</t>
  </si>
  <si>
    <t>Entity Address, Postal Zip Code</t>
  </si>
  <si>
    <t>85201</t>
  </si>
  <si>
    <t>City Area Code</t>
  </si>
  <si>
    <t>(480)</t>
  </si>
  <si>
    <t>Local Phone Number</t>
  </si>
  <si>
    <t>443-7000</t>
  </si>
  <si>
    <t>Entity Shell Company</t>
  </si>
  <si>
    <t>Entity Small Business</t>
  </si>
  <si>
    <t>Entity Emerging Growth Company</t>
  </si>
  <si>
    <t>true</t>
  </si>
  <si>
    <t>Entity Ex Transition Period</t>
  </si>
  <si>
    <t>Document Fiscal Year Focus</t>
  </si>
  <si>
    <t>2019</t>
  </si>
  <si>
    <t>Document Fiscal Period Focus</t>
  </si>
  <si>
    <t>Q2</t>
  </si>
  <si>
    <t>Trading Symbol</t>
  </si>
  <si>
    <t>VRRM</t>
  </si>
  <si>
    <t>Entity Common Stock, Shares Outstanding</t>
  </si>
  <si>
    <t>CONDENSED CONSOLIDATED BALANCE SHEETS - USD ($) $ in Thousands</t>
  </si>
  <si>
    <t>Dec. 31, 2018</t>
  </si>
  <si>
    <t>Current assets:</t>
  </si>
  <si>
    <t>Cash and cash equivalents</t>
  </si>
  <si>
    <t>Restricted cash</t>
  </si>
  <si>
    <t>Accounts receivable, net</t>
  </si>
  <si>
    <t>Unbilled receivables</t>
  </si>
  <si>
    <t>Prepaid expenses and other current assets</t>
  </si>
  <si>
    <t>Total current assets</t>
  </si>
  <si>
    <t>Installation and service parts, net</t>
  </si>
  <si>
    <t>Property and equipment, net</t>
  </si>
  <si>
    <t>Intangible assets, net</t>
  </si>
  <si>
    <t>Goodwill</t>
  </si>
  <si>
    <t>Other non-current assets</t>
  </si>
  <si>
    <t>Total assets</t>
  </si>
  <si>
    <t>Current liabilities:</t>
  </si>
  <si>
    <t>Accounts payable</t>
  </si>
  <si>
    <t>Accrued liabilities</t>
  </si>
  <si>
    <t>Current portion of long-term debt</t>
  </si>
  <si>
    <t>Total current liabilities</t>
  </si>
  <si>
    <t>Long-term debt, net of current portion and deferred financing costs</t>
  </si>
  <si>
    <t>Other long-term liabilities</t>
  </si>
  <si>
    <t>Payable related to tax receivable agreement</t>
  </si>
  <si>
    <t>Asset retirement obligation</t>
  </si>
  <si>
    <t>Deferred tax liabilities</t>
  </si>
  <si>
    <t>Total liabilities</t>
  </si>
  <si>
    <t>Commitments and Contingencies (Note 14)</t>
  </si>
  <si>
    <t xml:space="preserve"> </t>
  </si>
  <si>
    <t>Stockholders' equity</t>
  </si>
  <si>
    <t>Preferred stock, $.0001 par value</t>
  </si>
  <si>
    <t>Common stock, $.0001 par value</t>
  </si>
  <si>
    <t>Common stock contingent consideration</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Common stock, par value (in dollars per share)</t>
  </si>
  <si>
    <t>CONDENSED CONSOLIDATED STATEMENT OF OPERATIONS AND COMPREHENSIVE INCOME (LOSS) - USD ($) $ in Thousands</t>
  </si>
  <si>
    <t>3 Months Ended</t>
  </si>
  <si>
    <t>Mar. 31, 2019</t>
  </si>
  <si>
    <t>Jun. 30, 2018</t>
  </si>
  <si>
    <t>Mar. 31, 2018</t>
  </si>
  <si>
    <t>Total revenue</t>
  </si>
  <si>
    <t>Operating expenses</t>
  </si>
  <si>
    <t>Selling, general and administrative expenses</t>
  </si>
  <si>
    <t>Depreciation, amortization and (gain) loss on disposal of assets, net</t>
  </si>
  <si>
    <t>Impairment of property and equipment</t>
  </si>
  <si>
    <t>Total costs and expenses</t>
  </si>
  <si>
    <t>Income from operations</t>
  </si>
  <si>
    <t>Interest expense, net</t>
  </si>
  <si>
    <t>Loss on extinguishment of debt</t>
  </si>
  <si>
    <t>Other income, net</t>
  </si>
  <si>
    <t>Total other expense (income)</t>
  </si>
  <si>
    <t>Income (loss) before income tax provision (benefit)</t>
  </si>
  <si>
    <t>Income tax provision (benefit)</t>
  </si>
  <si>
    <t>Net income (loss)</t>
  </si>
  <si>
    <t>Other comprehensive income (loss):</t>
  </si>
  <si>
    <t>Foreign currency translation adjustment</t>
  </si>
  <si>
    <t>Total comprehensive income (loss)</t>
  </si>
  <si>
    <t>Earnings (loss) per share:</t>
  </si>
  <si>
    <t>Basic weighted average shares outstanding</t>
  </si>
  <si>
    <t>Basic earnings (loss) per share</t>
  </si>
  <si>
    <t>Diluted weighted average shares outstanding</t>
  </si>
  <si>
    <t>Diluted earnings (loss) per share</t>
  </si>
  <si>
    <t>Service Revenue</t>
  </si>
  <si>
    <t>Cost of revenue</t>
  </si>
  <si>
    <t>Product Sales</t>
  </si>
  <si>
    <t>CONSOLIDATED STATEMENTS OF STOCKHOLDERS EQUITY - USD ($) shares in Thousands, $ in Thousands</t>
  </si>
  <si>
    <t>Total</t>
  </si>
  <si>
    <t>HTA</t>
  </si>
  <si>
    <t>EPC</t>
  </si>
  <si>
    <t>Common Stock</t>
  </si>
  <si>
    <t>Common StockPlatinum Stockholder</t>
  </si>
  <si>
    <t>Common StockHTA</t>
  </si>
  <si>
    <t>Common StockEPC</t>
  </si>
  <si>
    <t>Common Stock Contingent Consideration</t>
  </si>
  <si>
    <t>Common Stock Contingent ConsiderationPlatinum Stockholder</t>
  </si>
  <si>
    <t>Additional Paid-in Capital</t>
  </si>
  <si>
    <t>Additional Paid-in CapitalPlatinum Stockholder</t>
  </si>
  <si>
    <t>Additional Paid-in CapitalHTA</t>
  </si>
  <si>
    <t>Additional Paid-in CapitalEPC</t>
  </si>
  <si>
    <t>Retained Earnings (Deficit)</t>
  </si>
  <si>
    <t>Accumulated Other Comprehensive Loss</t>
  </si>
  <si>
    <t>Beginning Balance at Dec. 31, 2017</t>
  </si>
  <si>
    <t>Beginning Balance (in shares) at Dec. 31, 2017</t>
  </si>
  <si>
    <t>Stock issued in exchange for acquisition</t>
  </si>
  <si>
    <t>Stock issued in exchange for acquisition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Other comprehensive income (loss)</t>
  </si>
  <si>
    <t>Beginning Balance at Dec. 31, 2018</t>
  </si>
  <si>
    <t>Beginning Balance (in shares) at Dec. 31, 2018</t>
  </si>
  <si>
    <t>Cumulative effect of adoption of new accounting standard</t>
  </si>
  <si>
    <t>Adjustment to equity infusion from Gores</t>
  </si>
  <si>
    <t>Adjustment to tax receivable agreement liability</t>
  </si>
  <si>
    <t>Stock-based compensation</t>
  </si>
  <si>
    <t>Ending Balance at Mar. 31, 2019</t>
  </si>
  <si>
    <t>Ending Balance (in shares) at Mar. 31, 2019</t>
  </si>
  <si>
    <t>Ending Balance at Jun. 30, 2019</t>
  </si>
  <si>
    <t>Ending Balance (in shares) at Jun. 30, 2019</t>
  </si>
  <si>
    <t>Beginning Balance at Mar. 31, 2019</t>
  </si>
  <si>
    <t>Beginning Balance (in shares) at Mar. 31, 2019</t>
  </si>
  <si>
    <t>Vesting of restricted stock units (in shares)</t>
  </si>
  <si>
    <t>CONDENSED CONSOLIDATED STATEMENTS OF CASH FLOWS $ in Thousands</t>
  </si>
  <si>
    <t>Jun. 30, 2019USD ($)</t>
  </si>
  <si>
    <t>Jun. 30, 2018USD ($)</t>
  </si>
  <si>
    <t>Cash Flows from Operating Activities:</t>
  </si>
  <si>
    <t>Adjustments to reconcile net income (loss) to net cash provided by operating activities:</t>
  </si>
  <si>
    <t>Depreciation and amortization</t>
  </si>
  <si>
    <t>Amortization of deferred financing costs and discounts</t>
  </si>
  <si>
    <t>Bad debt expense</t>
  </si>
  <si>
    <t>Deferred income taxes</t>
  </si>
  <si>
    <t>Installation and service parts expense</t>
  </si>
  <si>
    <t>Accretion expense</t>
  </si>
  <si>
    <t>Write-downs of installation and service parts and (gain) on disposal of assets</t>
  </si>
  <si>
    <t>Changes in operating assets and liabilities:</t>
  </si>
  <si>
    <t>Prepaid expense and other current assets</t>
  </si>
  <si>
    <t>Other assets</t>
  </si>
  <si>
    <t>Accounts payable and accrued liabilities</t>
  </si>
  <si>
    <t>Other liabilities</t>
  </si>
  <si>
    <t>Net cash provided by operating activities</t>
  </si>
  <si>
    <t>Cash Flows from Investing Activities:</t>
  </si>
  <si>
    <t>Acquisition of businesses, net of cash and restricted cash acquired</t>
  </si>
  <si>
    <t>Purchases of installation and service parts and property and equipment</t>
  </si>
  <si>
    <t>Cash proceeds from the sale of assets and insurance recoveries</t>
  </si>
  <si>
    <t>Net cash used in investing activities</t>
  </si>
  <si>
    <t>Cash Flows from Financing Activities:</t>
  </si>
  <si>
    <t>Borrowings on revolver</t>
  </si>
  <si>
    <t>Repayment on revolver</t>
  </si>
  <si>
    <t>Borrowings of long-term debt</t>
  </si>
  <si>
    <t>Repayment of long-term debt</t>
  </si>
  <si>
    <t>Payment of debt issuance costs</t>
  </si>
  <si>
    <t>Payment of debt extinguishment costs</t>
  </si>
  <si>
    <t>Net cash (used in) provided by financing activities</t>
  </si>
  <si>
    <t>Effect of exchange rate changes on cash and cash equivalents</t>
  </si>
  <si>
    <t>Net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 net</t>
  </si>
  <si>
    <t>Supplemental non-cash investing and financing activities:</t>
  </si>
  <si>
    <t>Reduction to tax receivable agreement liability</t>
  </si>
  <si>
    <t>Gores equity infusion working capital adjustment payable to related party</t>
  </si>
  <si>
    <t>Earn-out shares issued to Platinum Stockholder</t>
  </si>
  <si>
    <t>Additions to ARO, property and equipment, and other</t>
  </si>
  <si>
    <t>Purchases of installation and service parts and property and equipment in accounts payable and accrued liabilities at period-end</t>
  </si>
  <si>
    <t>Capital contributions received in Parent common stock</t>
  </si>
  <si>
    <t>Payable to HTA sellers in connection with business acquisition</t>
  </si>
  <si>
    <t>Basis of Presentation and Description of Business</t>
  </si>
  <si>
    <t>Organization Consolidation And Presentation Of Financial Statements [Abstract]</t>
  </si>
  <si>
    <t xml:space="preserve">1.
Basis of Presentation and Description of Business Basis of Presentation Verra Mobility Corporation (collectively with its subsidiaries, the “ Company Verra Mobility Gores Nasdaq On June 21, 2018, Gores, AM Merger Sub I, Inc., a direct, wholly-owned subsidiary of Gores (“ First Merger Sub Second Merger Sub Greenlight Merger Agreement First Merger Second Merger Merger Business Combination In connection with the closing of the Business Combination on October 17, 2018 (the “ Closing Date On May 31, 2017, Greenlight Acquisition Corporation (“ Parent ATS ATS Merger Sub ATS Merger Platinum Description of Business Verra Mobility is a technology-enabled services company offering traffic safety and mobility solutions for state and local governments, commercial fleets and rental car companies. The Company has customers located throughout the United States, Canada and Europe. The Company is organized into two operating divisions: Commercial Services and Government Solutions (See Note 15). The Commercial Services division offers toll and violation management solutions for the commercial fleet and rental car industries by partnering with the leading fleet management and rental car companies in North America and Europe. Electronic toll payment services enable fleet drivers and rental car customers to use high-speed cashless toll lanes or cashless all-electronic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The Government Solutions division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counties, school districts and law enforcement agencies of all sizes. </t>
  </si>
  <si>
    <t>Significant Accounting Principles and Policies</t>
  </si>
  <si>
    <t>Accounting Policies [Abstract]</t>
  </si>
  <si>
    <t>2 .
Significant Accounting Principles and Policies Principles of Consolidation The accompanying unaudited interim condensed consolidated financial statements include the accounts of the Company prepared in accordance with generally accepted accounting principles in the United States of America (“ GAAP 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Recent Accounting Pronouncements Accounting Standards Adopted In November 2016, the Financial Accounting Standards Board (“ FASB ASU Statement of Cash Flows (Topic 230): Restricted Cash The following table provides a reconciliation of cash and cash equivalents and restricted cash reported within the condensed consolidated balance sheets as of June 30 June 30
($ in thousands)
June 30, 2019
June 30, 2018
Cash and cash equivalents
$
92,247
$
29,777
Restricted cash
1,743
1,917
Cash, cash equivalents and restricted cash in the condensed consolidated statements of cash flows
$
93,990
$
31,694
Revenue Recognition On January 1, 2019, the Company adopted ASU 2014-09 , Revenue from Contracts with Customers ASC 606 Revenue Recognition ASC 605 The Company has evaluated its current accounting practices to the requirements of ASC 606. This evaluation included an assessment of representative contracts from each of the Company’s revenue streams. The adoption of this standard did not have a material impact on the Company’s financial position, results of operations or cash flows, however, there have been additions and modification to its existing financial disclosures. While the overall revenue, systems and controls were minimally impacted by the new standard, the underlying recognition methodology has changed. Under the new standard, the Company now recognizes revenue when the Company satisfies the performance obligation, including, for some of its contracts, the processing of the violation on the customer’s behalf. The primary difference under ASC 606 within the Government Solutions segment is the deferral of revenue related to certain variable price contracts, until citation payment. The Company recorded a $0.3 million reduction to opening retained earnings as of January 1, 2019 for the cumulative impact of adoption related to the recognition of revenue in its Government Solutions segment. There was no cumulative impact of adoption related to the Commercial Services segment. The comparative information was not restated and continues to be presented under ASC 605 for those periods. There was no material impact upon adoption related to the costs of obtaining or fulfilling a contract. Nature of goods and services The following is a description of principal activities – separated by reportable segments – from which the Company generates revenue:
a)
Commercial Services segment: The Commercial Services segment offers toll and violation management solutions for the commercial fleet and rental car industries by partnering with the leading fleet management and rental car companies in North America and Europe.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Therefore, all services provided within the Commercial Services segment are accounted for as a single performance obligation, of a series of distinct items, with distinct time increments, as a stand-ready obligation. Payment terms for contracts with commercial fleet and rental car companies vary, but are usually billed as services are performed. Revenue from services provided in the Commercial Services segment is recognized over time as the customer simultaneously receives and consumes the benefits provided by the Company and as the Company performs the services.
b)
Government Solutions segment: The Government Solutions segment principally generates revenue from providing complete, end-to-end red-light, speed, school bus stop arm, and bus lane enforcement solutions. Products, when sold, are typically sold together with the services in a bundle. The average initial term of a contract is 3 to 5 years.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Product sales (sale of camera and installation) – The Company recognizes revenue when the installation process is completed and the camera is ready to perform the services as expected by the customer. Generally, it occurs at site acceptance or first citation. The Company recognizes revenue for the sale of the camera and installation services at a point in time.
•
Service revenue – The Company determined its performance obligation is to provide a complete end-to-end safety and enforcement solution. Promises include providing a system to capture images, processing images taken by the camera, forwarding eligible images to the local police department and processing payments on behalf of the municipality. The Company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the nature of the service is to provide a service for a period of time with distinct time increments. The Company recognizes revenue from services over time, as they are performed. Remaining Performance Obligations As of June 30, 2019, the Company had approximately $0.2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June 30, 2019. As these amounts relate to the initial deferral of revenue under a contract, the Company expects to recognize these amounts over a two month period at the end of the contract. The Company applies the practical expedient in paragraph 606-10-50-14A of ASC 606 and does not disclose variable consideration allocated entirely to wholly unsatisfied stand-ready performance obligations for certain Government Solutions and Commercial Services contracts as part of the information about remaining performance obligations. The duration for these contracts ranges between 3 and 5 years for new contracts. Significant Judgments Under the new revenue standard,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iming of when control transfers to the customer requires significant judgment in order to recognize revenue. The Company makes significant judgments related to identifying the performance obligation and determining whether the services provided are able to be distinct, determining the transaction price, specifically as it is related to the different variable consideration structures identified in the Company’s contracts, and in determining the timing of revenue recognition. Accounting Standards Not Yet Adopted In January 2016, the FASB issued ASU 2016-01, Financial Instruments—Overall (Subtopic 825-10): Recognition and Measurement of Financial Assets and Financial Liabilities, , In February 2016, the FASB issued ASU 2016-02, Leases (Topic 842) In June 2016, the FASB issued ASU 2016-13, Financial Instruments—Credit Losses (Topic 326), In January 2017, the FASB issued ASU 2017-04, Intangibles—Goodwill and Other (Topic 350) In June 2018, the FASB issued ASU 2018-07, Compensation—Stock Compensation (Topic 718) Improvements to Nonemployee Share-Based Payment Accounting In August 2018, the FASB issued ASU 2018-13, (Topic 820) Disclosure Framework—Changes to the Disclosure Requirements for Fair Value Measurement</t>
  </si>
  <si>
    <t>Merger and Acquisition</t>
  </si>
  <si>
    <t>Business Combinations [Abstract]</t>
  </si>
  <si>
    <t>3 .
Mergers and Acquisitions Verra Mobility Merger As described in Note 1, Gores and Greenlight consummated the Business Combination on October 17, 2018. Pursuant to Business Combinations (Topic 805) ATS Merger On May 31, 2017, ATS was acquired by Parent through the merger of ATS Merger Sub with and into ATS for a total purchase price of $548.2 million ($550.0 million less adjustments set forth in the ATS Merger agreement). The Company recognized approximately $9.9 million of costs related to the ATS Merger, which consisted of $8.0 million of payments for acquisition services to Platinum Equity Advisors, LLC, an affiliate of Platinum (“ Advisors On May 31, 2017, ATS Merger Sub obtained debt financing pursuant to a credit agreement entered into with a syndicate of lenders. ATS Merger Sub was merged with and into ATS on the same date, effectively making ATS the sole borrower (see Note 8). HTA Merger On March 1, 2018, the Company acquired all of the issued and outstanding membership interests of Highway Toll Administration, LLC, and Canada Highway Toll Administration (collectively, “ HTA Unit Agreement HTA Merger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final allocation of the purchase consideration is summarized as follows:
($ in thousands)
Assets acquired
Cash
$
2,996
Accounts receivable
10,220
Prepaid expense and other current assets
5,266
Installation and service parts
296
Property and equipment
996
Customer relationships
242,500
Developed technology
72,800
Non-compete agreements
48,500
Trademark
5,500
Goodwill
233,271
Total assets acquired
622,345
Liabilities assumed
Accounts payable and accrued expenses
14,268
Deferred tax liability
4,733
Total liabilities assumed
19,001
Total purchase price
$
603,344
The excess of cost of the HTA Merger over the net amounts assigned to the fair value of the net assets acquired was recorded as goodwill and was assigned to the Company’s Commercial Services segment. The Company made certain immaterial adjustments to the preliminary purchase price allocation resulting in a $1.2 million net reduction to goodwill. The goodwill consists largely of the expected cash flows and future growth anticipated for the Company. Most of the goodwill is expected to be deductible for tax purposes. The customer relationship value was based on an excess earnings methodology utilizing projected cash flows. The non-compete agreement values were based on the with-or-without method. The trademark and the developed technology values were based on a relief-from-royalty method. The customer relationship, developed technology, non-compete and trademark intangibles were assigned useful lives of 9 years, 5.5 years, 5 years and 3 years, respectively. The Company recognized $15.6 million of costs related to the HTA Merger, which were included in selling, general and administrative expenses in the condensed consolidated statement of operations in the six months ended June 30 EPC Merger On April 6, 2018, the Company acquired all of the issued and outstanding capital stock of Euro Parking Collection plc (“ EPC EPC Merger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allocation of the purchase consideration is summarized as follows:
($ in thousands)
Assets acquired
Cash
$
9,029
Other assets
1,948
Trademark
1,100
Customer relationships
19,400
Developed technology
3,900
Goodwill
40,826
Total assets acquired
76,203
Liabilities assumed
Accounts payable and accrued expenses
8,995
Deferred tax liability
4,273
Total liabilities assumed
13,268
Total purchase price
$
62,935
Goodwill arising from the EPC Merger was assigned to the Company’s Commercial Services segment and consists largely of the expected cash flows and future growth anticipated for the Company. The goodwill is not expected to be deductible for tax purposes. The customer relationship value was based on an excess earnings methodology utilizing projected cash flows. The trademark and the developed technology values were based on a relief-from-royalty method. The customer relationship, trademark, and developed technology intangibles were assigned useful lives of 10 years, 5 years and 4.5 years, respectively. The Company recognized $3.0 million of costs related to the EPC Merger in the three months ended June 30, 2018, which consisted of $2.5 million for acquisition services to Advisors and $0.5 million of professional fees and other expenses. Pro Forma Financial Information The pro forma information below gives effect to the Merger, the HTA Merger and the EPC Merger (collectively, the “ Transactions
Six Months Ended
($ in thousands)
June 30, 2018
Revenue
$
186,659
Income from operations
24,349
Net loss before income tax
(332
)
Net loss
(2,138
)
Loss per share - basic
$
(0.03
) The pro forma results include adjustments to reflect additional amortization of intangibles associated with the acquired businesses and additional interest expense for debt issued in connection with the HTA Merger.</t>
  </si>
  <si>
    <t>Prepaid Expenses and Other Current Assets</t>
  </si>
  <si>
    <t>Prepaid Expense And Other Assets Current [Abstract]</t>
  </si>
  <si>
    <t>4 .
Prepaid Expenses and Other Current Assets Prepaid expenses and other current assets consist of the following at:
($ in thousands)
June 30, 2019
December 31, 2018
Prepaid income taxes
$
2,466
$
1,562
Prepaid services
4,277
3,017
Prepaid tolls
9,878
8,434
Prepaid computer maintenance
2,556
1,709
Prepaid insurance
443
1,230
Deposits
1,331
839
Prepaid rent
490
406
Other
205
403
Total prepaid expenses and other current assets
$
21,646
$
17,600</t>
  </si>
  <si>
    <t>Goodwill and Intangible Assets</t>
  </si>
  <si>
    <t>Goodwill And Intangible Assets Disclosure [Abstract]</t>
  </si>
  <si>
    <t>5 .
Goodwill and Intangible Assets The following table presents the changes in the carrying amount of goodwill by reportable segment:
Commercial
Government
($ in thousands)
Services
Solutions
Total
Balance at December 31, 2018
$
404,977
$
159,746
$
564,723
Foreign currency translation adjustment
(85
)
—
(85
)
Balance at June 30, 2019
$
404,892
$
159,746
$
564,638
Intangible assets consist of the following as of the respective period-ends:
June 30, 2019
December 31, 2018
Weighted
Weighted
Average
Gross
Average
Gross
Remaining
Carrying
Accumulated
Remaining
Carrying
Accumulated
($ in thousands)
Useful Life
Amount
Amortization
Useful Life
Amount
Amortization
Trademarks
2.1 years
$
31,297
$
13,984
2.7 years
$
31,302
$
8,902
Non-compete agreements
3.5 years
62,100
18,600
4.0 years
62,100
12,390
Customer relationships
7.4 years
359,683
62,409
7.9 years
359,768
42,201
Developed technology
3.8 years
160,835
50,709
4.3 years
160,852
35,987
Gross carrying value of intangible assets
613,915
$
145,702
614,022
$
99,480
Less: accumulated amortization
(145,702
)
(99,480
)
Intangible assets, net
$
468,213
$
514,542
Amortization expense was $23.1 million and $22.2 million for the three months ended June 30 June 30 Estimated amortization expense in future years is expected to be:
($ in thousands)
Remainder of 2019
$
46,096
2020
92,193
2021
83,902
2022
79,186
2023
50,755
2024
40,265
Thereafter
75,816
Total
$
468,213</t>
  </si>
  <si>
    <t>Impairment of Property and Equipment</t>
  </si>
  <si>
    <t>Asset Impairment Charges [Abstract]</t>
  </si>
  <si>
    <t>6.
Impairment of Property and Equipment The Company reviews its long-lived assets for impairment whenever events or circumstances indicate that the carrying value of an asset may not be fully recoverable. The Company assesses recoverability by comparing the estimated undiscounted future cash flows expected to be generated by the assets with their carrying value. If the carrying value of the assets exceeds the estimated undiscounted future cash flows expected to be generated by the assets, an impairment loss is recognized for the difference between the estimated fair value of the assets and their carrying value. The state of Texas passed legislation as of June 1, 2019 to ban red-light photo enforcement programs across the state, with certain carve-outs for some existing programs. The Company considered this event an indicator for potential impairment and, as such, evaluated the recoverability of property and equipment used in the operations of red-light photo enforcement programs in Texas. As a result, the Company recognized an impairment charge in the Government Solutions segment of $5.9 million for the three and six months ended June 30, 2019, which is included in impairment of property and equipment in the condensed consolidated statements of operations.</t>
  </si>
  <si>
    <t>Accrued Liabilities</t>
  </si>
  <si>
    <t>Payables And Accruals [Abstract]</t>
  </si>
  <si>
    <t>7 .
Accrued Liabilities Accrued liabilities consist of the following at:
($ in thousands)
June 30, 2019
December 31, 2018
Accrued salaries and wages
$
7,025
$
8,340
Restricted cash due to customers
1,743
2,033
Income taxes payable
190
862
Accrued interest payable
533
232
Advanced deposits payable
501
805
Gores equity infusion working capital adjustment payable to related party
6,205
—
Current portion of related party TRA liability
914
—
Deferred rent
428
523
Accrued sales commissions
431
463
Accrued self-insurance liability
1,203
423
Other
1,122
763
Total accrued liabilities
$
20,295
$
14,444</t>
  </si>
  <si>
    <t>Debt</t>
  </si>
  <si>
    <t>Debt Disclosure [Abstract]</t>
  </si>
  <si>
    <t>8 .
Debt The following table provides a summary of the Company’s long-term debt at:
($ in thousands)
June 30, 2019
December 31, 2018
New First Lien Term Loan, due February 28, 2025
$
898,972
$
903,524
Less: original issue discounts
(5,260
)
(5,819
)
Less: unamortized deferred financing costs
(25,475
)
(28,352
)
Total debt
868,237
869,353
Less: Current portion of long-term debt
(9,104
)
(9,104
)
Total long-term debt, net of current portion
$
859,133
$
860,249
In connection with the ATS Merger, ATS Consolidated, Inc., subsequently renamed VM Consolidated, Inc., a wholly owned subsidiary of the Company, entered into a First Lien Term Loan Credit Agreement (the “ Old First Lien Old Second Lien Old Term Loans Old Revolver 2017 Credit Facilities In connection with the HTA Merger, the Company replaced the 2017 Credit Facilities by entering into a First Lien Term Loan Credit Agreement (the “ New First Lien Term Loan New Second Lien Term Loan ”), (collectively the “ New Term Loans ”) and a Revolving Credit Facility Agreement (the “ New Revolver ”) with a syndicate of lenders (collectively, the “ 2018 Credit Facilities ”). The 2018 Credit Facilities provide for committed senior secured financing of $1.115 billion, consisting of the New Term Loans in an aggregate principal amount of $1.04 billion and the New Revolver available for loans and letters of credit with an aggregate revolving commitment of up to $75 million (based on borrowing based eligibility as described below). The preexisting Old Term Loans were repaid concurrent with the closing on the 2018 Credit Facilities and the preexisting Old Revolver was undrawn at close. The outstanding balances at the date of close on the Old Term Loans, which were repaid with proceeds from the 2018 Credit Facilities, were $323.4 million and $125 million, respectively. In July 2018, the Company amended the New First Lien Term Loan (the “ New First Lien Term Loan Amendment The New First Lien Term Loan is repayable at 1.0% per annum of the amount initially borrowed, paid in quarterly installments. The New First Lien Term Loan matures on February 28, 2025. The New First Lien Term Loan bears interest based, at our option, on either (1) LIBOR plus an applicable margin of 3.75% per annum, or (2) an alternate base rate plus an applicable margin of 2.75% per annum. At June 30, 2019, the interest rate on the New First Lien Term Loan was 6.15%. In addition, the New First Lien Term Loan contains provisions that require mandatory prepayments of excess cash flow (as defined by the New First Lien Term Loan agreement) to be made as of the last day of the fiscal year, beginning with fiscal year ending December 31, 2019, in an amount equal to the percentages set forth in the following table:
Consolidated first lien net leverage ratio (as defined by the New First Lien Term Loan agreement)
Applicable prepayment percentage
&gt; 3.70:1.00
50%
&lt;
25%
&lt;
0%
The New Revolver matures on February 28, 2023. Borrowing eligibility under the New Revolver is subject to a monthly borrowing base calculation based on (i) certain percentages of eligible accounts receivable and inventory, less (ii) certain reserve items, including outstanding letters of credit and other reserves. The New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June 30 Interest on the unused portion of the New Revolver is payable quarterly at 0.375% at June 30 June 30 All borrowings and other extensions of credits under the 2018 Credit Facilities are subject to the satisfaction of customary conditions and restrictive covenants including absence of defaults and accuracy in material respects of representations and warranties. At June 30 The Company recognized a charge of $10.2 million in the six months ended June 30 The Company recorded interest expense, including amortization of deferred financing costs and discounts, of $15.7 million and $19.6 million for the three months ended June 30 The weighted average effective interest rate of the Company’s outstanding borrowings under the 2018 Credit Facilities was 6.15% at June 30</t>
  </si>
  <si>
    <t>Fair Value Measurements</t>
  </si>
  <si>
    <t>Fair Value Disclosures [Abstract]</t>
  </si>
  <si>
    <t>9 .
Fair Value Measurements As of June 30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Fair Value of Financial Instruments The carrying amounts reported in our unaudited interim condensed consolidated balance sheets for cash, accounts receivable, accounts payable and accrued expenses approximate fair value due to the immediate to short-term maturity of these financial instruments. The estimated fair value of our New First Lien Term Loan as of June 30
Level in
June 30, 2019
December 31, 2018
Fair Value
Carrying
Estimated
Carrying
Estimated
($ in thousands)
Hierarchy
Amount
Fair Value
Amount
Fair Value
Total debt
2
$
868,237
$
904,591
$
869,353
$
889,971</t>
  </si>
  <si>
    <t>Net Income (Loss) Per Share</t>
  </si>
  <si>
    <t>Earnings Per Share [Abstract]</t>
  </si>
  <si>
    <t>10 .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onents of basic and diluted net income (loss) per share are as follows:
Three Months Ended June 30,
Six Months Ended June 30,
(In thousands, except per share data)
2019
2018
2019
2018
Numerator:
Net income (loss)
$
3,591
$
(4,795
)
$
6,411
$
(26,953
)
Denominator:
Weighted average shares - basic
157,846
72,484
156,956
67,520
Common stock equivalents
4,131
—
2,267
—
Weighted average shares - diluted
161,977
72,484
159,223
67,520
Net income (loss) per common share - basic
$
0.02
$
(0.07
)
$
0.04
$
(0.40
)
Net income (loss) per common share - diluted
$
0.02
$
(0.07
)
$
0.04
$
(0.40
)
Antidilutive weighted average shares excluded from diluted net income (loss) per share:
Contingently issuable shares (1)
8,214
—
9,107
—
Warrants
—
20,000
10,000
20,000
Restricted stock units
—
—
43
—
Total antidilutive shares excluded
8,214
20,000
19,150
20,000
(1)
Contingently issuable shares relate to the earn-out agreement as discussed in Note 13, Related Party Transactions</t>
  </si>
  <si>
    <t>Income Taxes</t>
  </si>
  <si>
    <t>Income Tax Disclosure [Abstract]</t>
  </si>
  <si>
    <t>11.
Income Taxes Our interim income tax provision is determined using an estimated annual effective tax rate, adjusted for discrete items arising in that period. The estimated annual effective tax rate requires judgment and is dependent upon several factor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Our effective income tax rate was 32.6% and (4.7)% for the three months ended June 30 The total amount of unrecognized tax benefits as of June 30 June 30 The Company is subject to examination by the Internal Revenue Service and taxing authorities in various states. The Company’s U.S. federal income tax return remains subject to income tax examinations by tax authorities for the years 2015 to 2018. The Company’s state income tax returns are under examination by certain states for tax years 2015 to 2017, and other state income tax returns are subject to examination for tax years 2014 to 2018. Tax returns for years prior to 2014 remain open in a number of states due to tax attributes generated but not utilized yet. The Company regularly assesses the likelihood of additional tax deficiencies in each of the tax jurisdictions and, accordingly, makes appropriate adjustments to the tax provision as deemed necessary.</t>
  </si>
  <si>
    <t>Stock Based Compensation</t>
  </si>
  <si>
    <t>Disclosure Of Compensation Related Costs Sharebased Payments [Abstract]</t>
  </si>
  <si>
    <t>Stock-Based Compensation</t>
  </si>
  <si>
    <t>12.
Stock-Based Compensation The following details the components of stock-based compensation for the periods presented:
Three Months Ended June 30,
Six Months Ended June 30,
($ in thousands)
2019
2018
2019
2018
Operating expenses
$
272
$
—
$
476
$
—
Selling, general and administrative expenses
2,540
—
4,479
—
Total stock-based compensation expense
$
2,812
$
—
$
4,955
$
—
There were no corresponding stock compensation amounts in the three and six months ended June 30</t>
  </si>
  <si>
    <t>Related Party Transactions</t>
  </si>
  <si>
    <t>Related Party Transactions [Abstract]</t>
  </si>
  <si>
    <t>13 .
Related Party Transactions Tax Receivable Agreement At the closing of the Business Combination, the Company entered into a Tax Receivable Agreement (“ TRA Platinum Stockholder June 30 Earn-Out Agreement Under the Merger Agreement, the Platinum Stockholder is entitled to receive additional shares of Class A Common Stock (the “ Earn-Out Shares” Common Stock Price The Earn-Out Shares are issued by the Company to the Platinum Stockholder as follows:
•
a one-time issuance of 2,500,000 shares if the Common Stock Price is greater than $13.00;
•
a one-time issuance of 2,500,000 shares if the Common Stock Price is greater than $15.50;
•
a one-time issuance of 2,500,000 shares if the Common Stock Price is greater than $18.00; and
•
a one-time issuance of 2,500,000 shares if the Common Stock Price is greater than $20.50. If any of the Common Stock Price thresholds described in the foregoing clauses (each, a “ Triggering Event If, during the earn-out period, there is a change of control (as defined in the Merger Agreement) that will result in the holders of Parent Class A Common Stock receiving a per share price equal to or in excess of the applicable Common Stock Price required in connection with any Triggering Event (an “ Acceleration Event The Company has estimated the fair value of the contingently issuable shares to be $73.15 million. The Company used a Monte Carlo simulation option-pricing model to arrive at this estimate. Each tranche was valued separately giving specific consideration to the tranche’s price target. The simulation considered volatility and risk free rates utilizing a peer group based on a five year term. This was initially recorded as a distribution to shareholders and was presented as contingently issuable shares. Upon the occurrence of a Triggering Event, any issuable shares would be transferred from contingently issuable shares to common stock and additional paid-in capital. Any contingently issuable shares not issued as a result of a Triggering Event not being attained by the end of earn-out period will be cancelled. On April 26, 2019, the Triggering Event for the issuance of the first tranche of Earn-Out Shares occurred, as the volume weighted average closing price per share of the Company’s Class A Common Stock as of that date had been greater than $13.00 for 10 out of 20 consecutive trading days. This Triggering Event resulted in the issuance of 2,500,000 shares of the Company’s Class A Common Stock and an increase in the Company’s common stock and additional paid-in capital accounts of $18.3 million, with a corresponding decrease to the common stock contingent consideration account. Platinum Stockholder Secondary Offering On June 10, 2019, the Platinum Stockholder sold 15,000,000 shares of the Company’s Class A Common Stock in a secondary offering. On July 8, 2019, the underwriters of the secondary offering fully exercised the overallotment option granted at the time of the secondary offering to purchase an additional 2,250,000 shares of the Company’s Class A Common Stock at the secondary offering price of $12.50 per share, less underwriting discounts and commissions, from the Platinum Stockholder. The Company received no proceeds from the secondary offering or the exercise of the overallotment option. The Company incurred $1.1 million in expenses related to the secondary offering, consisting of various registration, filing and professional services fees, which were included in the selling, general and administrative expenses in the condensed consolidated statements of operations. Specifically, pursuant to the Amended and Restated Registration Rights Agreement dated as of October 17, 2018, the Company was required to pay, among other things, all registration and filing fees, reasonable fees and expenses of legal counsel for the Platinum Stockholder, and road show and marketing expenses. After giving effect to the secondary offering and exercise of the overallotment option, the Platinum Stockholder held approximately 24.6% of the Company’s outstanding Class A Common Stock. Advisory Services Agreement On January 7, 2019, the Company entered into a new corporate advisory services agreement with Platinum Equity Advisors, LLC (“ Advisors</t>
  </si>
  <si>
    <t>Commitment and Contingencies</t>
  </si>
  <si>
    <t>Commitments And Contingencies Disclosure [Abstract]</t>
  </si>
  <si>
    <t>Commitments and Contingencies</t>
  </si>
  <si>
    <t>14.
Commitments and Contingencies The Company has issued various letters of credit under contractual arrangements with certain of its vendors and customers. Outstanding letters of credit under these arrangements totaled $0.1 million at June 30 The Company has issued non-cancelable purchase commitments to certain vendors. The aggregate non-cancelable purchase commitments outstanding at June 30 The Company is subject to tax audits in the normal course of business and does not have material contingencies recorded related to such audits.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densed consolidated results of operations, cash flows, or financial position. However, the outcome of litigation is inherently uncertain. As additional information becomes available, the Company reassesses the potential liability.</t>
  </si>
  <si>
    <t>Segment Reporting</t>
  </si>
  <si>
    <t>Segment Reporting [Abstract]</t>
  </si>
  <si>
    <t xml:space="preserve">15.
Segment Reporting The Company has two operating and reportable segments, Commercial Services and Government Solutions. Commercial Services offers toll and violation management solutions to commercial fleet vehicle owners, rental car companies and violation issuing authorities. Government Solutions implements and administers traffic safety programs and products for municipalities and local government agencies of all sizes. The Company’s Chief Operating Decision Maker (“ CODM Segment performance is based on revenues and income (loss) from operations before depreciation, amortization, gain (loss) on disposal of assets, impairment of property and equipment, stock-based compensation, interest expense, net, loss on extinguishment of debt, income taxes and after other (income), net. The tables below refer to this measure as Segment profit (loss). The aforementioned items are not indicative of operating performance, and, as a result are not included in the measures that are reviewed by the CODM function for the operating and reportable segments. Other (income), net consists primarily of credit card rebates earned on the prepayment of tolling violations and therefore included in Segment profit (loss). There are no significant non-cash items reported in Segment profit (loss). The following tables set forth financial information by segment for the respective periods:
For the Three Months Ended June 30, 2019
Commercial
Government
Corporate
($ in thousands)
Services
Solutions
and Other
Total
Service revenue
$
68,091
$
34,966
$
—
$
103,057
Product sales
—
6,518
—
6,518
Total revenue
68,091
41,484
—
109,575
Cost of service revenue
915
698
—
1,613
Cost of product sales
—
2,918
—
2,918
Operating expenses
16,722
14,801
—
31,523
Selling, general and administrative expenses
9,629
7,561
1,135
18,325
Other income, net
(3,308
)
(37
)
—
(3,345
)
Segment profit (loss)
$
44,133
$
15,543
$
(1,135
)
$
58,541
Segment profit (loss)
$
44,133
$
15,543
$
(1,135
)
$
58,541
Depreciation and amortization
—
—
28,865
28,865
Gain on disposal of assets, net
—
(15
)
—
(15
)
Impairment of property and equipment
—
5,898
—
5,898
Stock-based compensation
—
—
2,812
2,812
Interest expense, net
—
—
15,656
15,656
Income (loss) before income tax provision
$
44,133
$
9,660
$
(48,468
)
$
5,325
For the Three Months Ended June 30, 2018
Commercial
Government
Corporate
($ in thousands)
Services
Solutions
and Other
Total
Service revenue
$
59,771
$
37,273
$
—
$
97,044
Product sales
—
1,153
—
1,153
Total revenue
59,771
38,426
—
98,197
Cost of service revenue
790
861
—
1,651
Cost of product sales
—
878
—
878
Operating expenses
13,989
14,811
—
28,800
Selling, general and administrative expenses
10,958
7,223
9,407
27,588
Other income, net
(2,681
)
(25
)
(60
)
(2,766
)
Segment profit (loss)
$
36,715
$
14,678
$
(9,347
)
$
42,046
Segment profit (loss)
$
36,715
$
14,678
$
(9,347
)
$
42,046
Depreciation and amortization
—
—
27,496
27,496
Interest expense
—
—
19,579
19,579
Income (loss) before income tax (benefit)
$
36,715
$
14,678
$
(56,422
)
$
(5,029
)
For the Six Months Ended June 30, 2019
Commercial
Government
Corporate
($ in thousands)
Services
Solutions
and Other
Total
Service revenue
$
130,679
$
70,448
$
—
$
201,127
Product sales
—
6,909
—
6,909
Total revenue
130,679
77,357
—
208,036
Cost of service revenue
1,779
1,223
—
3,002
Cost of product sales
—
3,194
—
3,194
Operating expenses
31,818
28,839
—
60,657
Selling, general and administrative expenses
20,391
15,411
1,135
36,937
Other income, net
(5,478
)
(74
)
—
(5,552
)
Segment profit (loss)
$
82,169
$
28,764
$
(1,135
)
$
109,798
Segment profit (loss)
$
82,169
$
28,764
$
(1,135
)
$
109,798
Depreciation and amortization
—
—
57,804
57,804
Gain on disposal of assets, net
—
(13
)
—
(13
)
Impairment of property and equipment
—
5,898
—
5,898
Stock-based compensation
—
—
4,955
4,955
Interest expense, net
—
—
31,689
31,689
Income (loss) before income tax provision
$
82,169
$
22,879
$
(95,583
)
$
9,465
For the Six Months Ended June 30, 2018
Commercial
Government
Corporate
($ in thousands)
Services
Solutions
and Other
Total
Service revenue
$
92,218
$
73,832
$
—
$
166,050
Product sales
—
1,388
—
1,388
Total revenue
92,218
75,220
—
167,438
Cost of service revenue
967
1,515
—
2,482
Cost of product sales
—
1,050
—
1,050
Operating expenses
23,630
28,851
—
52,481
Selling, general and administrative expenses
32,552
13,345
14,967
60,864
Other income, net
(3,969
)
(63
)
(27
)
(4,059
)
Segment profit (loss)
$
39,038
$
30,522
$
(14,940
)
$
54,620
Segment profit (loss)
$
39,038
$
30,522
$
(14,940
)
$
54,620
Depreciation and amortization
—
—
46,047
46,047
Gain on disposal of assets, net
—
—
(7
)
(7
)
Interest expense
—
—
32,226
32,226
Loss on extinguishment of debt
—
—
10,151
10,151
Income (loss) before income tax (benefit)
$
39,038
$
30,522
$
(103,357
)
$
(33,797
) </t>
  </si>
  <si>
    <t>Guarantor/Non-Guarantor Financial Information</t>
  </si>
  <si>
    <t>Condensed Financial Information Of Parent Company Only Disclosure [Abstract]</t>
  </si>
  <si>
    <t>16.
Guarantor/Non-Guarantor Financial Information VM Consolidated, Inc., a wholly-owned subsidiary of the Company, is the lead borrower of the New First Lien Term Loan and the New Revolver. VM Consolidated, Inc. is owned by the Company through a series of holding companies that ultimately end with the Company. VM Consolidated, Inc. is wholly-owned by Parent, which is wholly-owned by Greenlight Intermediate Holding Corporation, which is wholly-owned by Greenlight Holding Corporation, which is wholly-owned by Verra Mobility Holdings, LLC, which is wholly-owned by Verra Mobility Corporation or the Company. Prior to the Business Combination, VM Consolidated, Inc. was known as ATS Consolidated, Inc. and its financial information was the same as the lead borrower. The principal elimination entries relate to investments in subsidiaries and intercompany balances and transactions, including transactions with the Company’s wholly-owned subsidiary guarantors and non-guarantor subsidiaries. The following financial information presents the Condensed Consolidated Balance Sheets as of June 30 June 30 Verra Mobility Corporation and Subsidiaries Condensed Consolidated Balance Sheets at June 30, 2019 (Unaudited)
VM
Verra Mobility
Consolidated Inc.
Corporation
(Guarantor
($ in thousands)
(Ultimate Parent)
Subsidiary)
Eliminations
Consolidated
Assets
Current assets:
Cash and cash equivalents
$
—
$
92,247
$
—
$
92,247
Restricted cash
—
1,743
—
1,743
Accounts receivable, net
—
106,261
—
106,261
Unbilled receivables
—
13,571
—
13,571
Investment in subsidiary
146,774
—
(146,774
)
—
Prepaid expenses and other current assets
—
21,646
—
21,646
Total current assets
146,774
235,468
(146,774
)
235,468
Installation and service parts, net
—
10,028
—
10,028
Property and equipment, net
—
65,907
—
65,907
Intangible assets, net
—
468,213
—
468,213
Goodwill
—
564,638
—
564,638
Due from affiliates
169,259
—
(169,259
)
—
Other non-current assets
—
2,197
—
2,197
Total assets
$
316,033
$
1,346,451
$
(316,033
)
$
1,346,451
Liabilities and stockholders' equity
Current liabilities:
Accounts payable
$
—
$
49,318
$
—
$
49,318
Accrued liabilities
6,205
14,090
—
20,295
Current portion of long-term debt
—
9,104
—
9,104
Total current liabilities
6,205
72,512
—
78,717
Long-term debt, net of current portion and deferred financing costs
—
859,133
—
859,133
Other long-term liabilities
—
3,764
—
3,764
Payable related to tax receivable agreement
—
66,097
—
66,097
Due to affiliates
—
169,259
(169,259
)
—
Asset retirement obligation
—
6,873
—
6,873
Deferred tax liabilities
—
22,039
—
22,039
Total liabilities
6,205
1,199,677
(169,259
)
1,036,623
Total stockholders' equity
309,828
146,774
(146,774
)
309,828
Total liabilities and stockholders' equity
$
316,033
$
1,346,451
$
(316,033
)
$
1,346,451
Verra Mobility Corporation and Subsidiaries Condensed Consolidated Statements of Operations and Comprehensive Income (Loss) Three Months Ended June 30, 2019 (Unaudited)
VM
Verra Mobility
Consolidated Inc.
Corporation
(Guarantor
($ in thousands)
(Ultimate Parent)
Subsidiary)
Eliminations
Consolidated
Service revenue
$
—
$
103,057
$
—
$
103,057
Product sales
—
6,518
—
6,518
Total revenue
—
109,575
—
109,575
Cost of service revenue
—
1,613
—
1,613
Cost of product sales
—
2,918
—
2,918
Operating expenses
—
31,795
—
31,795
Selling, general and administrative expenses
—
20,865
—
20,865
Depreciation, amortization and (gain) loss on disposal of assets, net
—
28,850
—
28,850
Impairment of property and equipment
—
5,898
—
5,898
Total costs and expenses
—
91,939
—
91,939
Income from operations
—
17,636
—
17,636
(Income) from equity investment
(3,591
)
—
3,591
—
Interest expense, net
—
15,656
—
15,656
Other income, net
—
(3,345
)
—
(3,345
)
Total other expense (income)
(3,591
)
12,311
3,591
12,311
Income before income tax provision
3,591
5,325
(3,591
)
5,325
Income tax provision
—
1,734
—
1,734
Net income
$
3,591
$
3,591
$
(3,591
)
$
3,591
Other comprehensive income (loss):
Foreign currency translation adjustment
—
(1,396
)
—
(1,396
)
Total comprehensive income (loss)
$
3,591
$
2,195
$
(3,591
)
$
2,195
Verra Mobility Corporation and Subsidiaries Condensed Consolidated Statements of Operations and Comprehensive Income (Loss) Six Months Ended June 30, 2019 (Unaudited)
VM
Verra Mobility
Consolidated Inc.
Corporation
(Guarantor
($ in thousands)
(Ultimate Parent)
Subsidiary)
Eliminations
Consolidated
Service revenue
$
—
$
201,127
$
—
$
201,127
Product sales
—
6,909
—
6,909
Total revenue
—
208,036
—
208,036
Cost of service revenue
—
3,002
—
3,002
Cost of product sales
—
3,194
—
3,194
Operating expenses
—
61,133
—
61,133
Selling, general and administrative expenses
—
41,416
—
41,416
Depreciation, amortization and (gain) loss on disposal of assets, net
—
57,791
—
57,791
Impairment of property and equipment
—
5,898
—
5,898
Total costs and expenses
—
172,434
—
172,434
Income from operations
—
35,602
—
35,602
(Income) from equity investment
(6,411
)
—
6,411
—
Interest expense, net
—
31,689
—
31,689
Other income, net
—
(5,552
)
—
(5,552
)
Total other expense (income)
(6,411
)
26,137
6,411
26,137
Income before income tax provision
6,411
9,465
(6,411
)
9,465
Income tax provision
—
3,054
—
3,054
Net income
$
6,411
$
6,411
$
(6,411
)
$
6,411
Other comprehensive income (loss):
Foreign currency translation adjustment
—
(72
)
—
(72
)
Total comprehensive income (loss)
$
6,411
$
6,339
$
(6,411
)
$
6,339
Verra Mobility Corporation and Subsidiaries Condensed Consolidated Statements of Cash Flows Six Months Ended June 30, 2019 (Unaudited)
VM
Verra Mobility
Consolidated Inc.
Corporation
(Guarantor
($ in thousands)
(Ultimate Parent)
Subsidiary)
Eliminations
Consolidated
Cash Flows from Operating Activities:
Net income
$
6,411
$
6,411
$
(6,411
)
$
6,411
Adjustments to reconcile net income to net cash provided by operating activities:
Depreciation and amortization
—
57,804
—
57,804
Amortization of deferred financing costs and discounts
—
3,589
—
3,589
Impairment of property and equipment
—
5,898
—
5,898
Bad debt expense
—
2,736
—
2,736
Deferred income taxes
—
(11,568
)
—
(11,568
)
Stock-based compensation
—
4,955
—
4,955
Installation and service parts expense
—
643
—
643
Accretion expense
—
183
—
183
Write-downs of installation and service parts and (gain) on disposal of assets
—
(13
)
—
(13
)
(Income) loss from equity investment
(6,411
)
—
6,411
—
Changes in operating assets and liabilities:
Accounts receivable, net
—
(21,433
)
—
(21,433
)
Unbilled receivables
—
(616
)
—
(616
)
Prepaid expense and other current assets
—
(3,848
)
—
(3,848
)
Other assets
—
(351
)
—
(351
)
Accounts payable and accrued liabilities
—
5,224
—
5,224
Due to affiliates
—
—
—
—
Other liabilities
—
(3,833
)
—
(3,833
)
Net cash provided by operating activities
—
45,781
—
45,781
Cash Flows from Investing Activities:
Purchases of installation and service parts and property and equipment
—
(14,192
)
—
(14,192
)
Cash proceeds from the sale of assets and insurance recoveries
—
14
—
14
Net cash used in investing activities
—
(14,178
)
—
(14,178
)
Cash Flows from Financing Activities:
Repayment of long-term debt
—
(4,552
)
—
(4,552
)
Payment of debt issuance costs
—
(152
)
—
(152
)
Net cash used in financing activities
—
(4,704
)
—
(4,704
)
Effect of exchange rate changes on cash and cash equivalents
—
10
—
10
Net increase in cash, cash equivalents and restricted cash
—
26,909
—
26,909
Cash, cash equivalents and restricted cash - beginning of period
—
67,081
—
67,081
Cash, cash equivalents and restricted cash - end of period
$
—
$
93,990
$
—
$
93,990
Verra Mobility Corporation and Subsidiaries Condensed Consolidated Statements of Cash Flows (Continued) Six Months Ended June 30, 2019 (Unaudited)
VM
Verra Mobility
Consolidated Inc.
Corporation
(Guarantor
(Ultimate Parent)
Subsidiary)
Eliminations
Consolidated
Supplemental cash flow information:
Interest paid
$
—
$
28,144
$
—
$
28,144
Income taxes paid, net
—
15,448
—
15,448
Supplemental non-cash investing and financing activities:
Reduction to tax receivable agreement liability
2,940
—
—
2,940
Gores equity infusion working capital adjustment payable to related party
6,205
—
—
6,205
Earn-out shares issued to Platinum Stockholder
18,288
—
—
18,288
Additions to ARO, property and equipment, and other
—
143
—
143
Purchases of installation and service parts and property and equipment in accounts payable and accrued liabilities at period-end
—
4,269
—
4,269</t>
  </si>
  <si>
    <t>Significant Accounting Principles and Policies (Policies)</t>
  </si>
  <si>
    <t>Principles of Consolidation</t>
  </si>
  <si>
    <t>Principles of Consolidation The accompanying unaudited interim condensed consolidated financial statements include the accounts of the Company prepared in accordance with generally accepted accounting principles in the United States of America (“ GAAP</t>
  </si>
  <si>
    <t>Use of Estimates</t>
  </si>
  <si>
    <t>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si>
  <si>
    <t>Recent Accounting Pronouncements</t>
  </si>
  <si>
    <t>Recent Accounting Pronouncements Accounting Standards Adopted In November 2016, the Financial Accounting Standards Board (“ FASB ASU Statement of Cash Flows (Topic 230): Restricted Cash The following table provides a reconciliation of cash and cash equivalents and restricted cash reported within the condensed consolidated balance sheets as of June 30 June 30
($ in thousands)
June 30, 2019
June 30, 2018
Cash and cash equivalents
$
92,247
$
29,777
Restricted cash
1,743
1,917
Cash, cash equivalents and restricted cash in the condensed consolidated statements of cash flows
$
93,990
$
31,694
Revenue Recognition On January 1, 2019, the Company adopted ASU 2014-09 , Revenue from Contracts with Customers ASC 606 Revenue Recognition ASC 605 The Company has evaluated its current accounting practices to the requirements of ASC 606. This evaluation included an assessment of representative contracts from each of the Company’s revenue streams. The adoption of this standard did not have a material impact on the Company’s financial position, results of operations or cash flows, however, there have been additions and modification to its existing financial disclosures. While the overall revenue, systems and controls were minimally impacted by the new standard, the underlying recognition methodology has changed. Under the new standard, the Company now recognizes revenue when the Company satisfies the performance obligation, including, for some of its contracts, the processing of the violation on the customer’s behalf. The primary difference under ASC 606 within the Government Solutions segment is the deferral of revenue related to certain variable price contracts, until citation payment. The Company recorded a $0.3 million reduction to opening retained earnings as of January 1, 2019 for the cumulative impact of adoption related to the recognition of revenue in its Government Solutions segment. There was no cumulative impact of adoption related to the Commercial Services segment. The comparative information was not restated and continues to be presented under ASC 605 for those periods. There was no material impact upon adoption related to the costs of obtaining or fulfilling a contract. Nature of goods and services The following is a description of principal activities – separated by reportable segments – from which the Company generates revenue:
a)
Commercial Services segment: The Commercial Services segment offers toll and violation management solutions for the commercial fleet and rental car industries by partnering with the leading fleet management and rental car companies in North America and Europe.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Therefore, all services provided within the Commercial Services segment are accounted for as a single performance obligation, of a series of distinct items, with distinct time increments, as a stand-ready obligation. Payment terms for contracts with commercial fleet and rental car companies vary, but are usually billed as services are performed. Revenue from services provided in the Commercial Services segment is recognized over time as the customer simultaneously receives and consumes the benefits provided by the Company and as the Company performs the services.
b)
Government Solutions segment: The Government Solutions segment principally generates revenue from providing complete, end-to-end red-light, speed, school bus stop arm, and bus lane enforcement solutions. Products, when sold, are typically sold together with the services in a bundle. The average initial term of a contract is 3 to 5 years.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Product sales (sale of camera and installation) – The Company recognizes revenue when the installation process is completed and the camera is ready to perform the services as expected by the customer. Generally, it occurs at site acceptance or first citation. The Company recognizes revenue for the sale of the camera and installation services at a point in time.
•
Service revenue – The Company determined its performance obligation is to provide a complete end-to-end safety and enforcement solution. Promises include providing a system to capture images, processing images taken by the camera, forwarding eligible images to the local police department and processing payments on behalf of the municipality. The Company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the nature of the service is to provide a service for a period of time with distinct time increments. The Company recognizes revenue from services over time, as they are performed. Remaining Performance Obligations As of June 30, 2019, the Company had approximately $0.2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June 30, 2019. As these amounts relate to the initial deferral of revenue under a contract, the Company expects to recognize these amounts over a two month period at the end of the contract. The Company applies the practical expedient in paragraph 606-10-50-14A of ASC 606 and does not disclose variable consideration allocated entirely to wholly unsatisfied stand-ready performance obligations for certain Government Solutions and Commercial Services contracts as part of the information about remaining performance obligations. The duration for these contracts ranges between 3 and 5 years for new contracts. Significant Judgments Under the new revenue standard,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iming of when control transfers to the customer requires significant judgment in order to recognize revenue. The Company makes significant judgments related to identifying the performance obligation and determining whether the services provided are able to be distinct, determining the transaction price, specifically as it is related to the different variable consideration structures identified in the Company’s contracts, and in determining the timing of revenue recognition. Accounting Standards Not Yet Adopted In January 2016, the FASB issued ASU 2016-01, Financial Instruments—Overall (Subtopic 825-10): Recognition and Measurement of Financial Assets and Financial Liabilities, , In February 2016, the FASB issued ASU 2016-02, Leases (Topic 842) In June 2016, the FASB issued ASU 2016-13, Financial Instruments—Credit Losses (Topic 326), In January 2017, the FASB issued ASU 2017-04, Intangibles—Goodwill and Other (Topic 350) In June 2018, the FASB issued ASU 2018-07, Compensation—Stock Compensation (Topic 718) Improvements to Nonemployee Share-Based Payment Accounting In August 2018, the FASB issued ASU 2018-13, (Topic 820) Disclosure Framework—Changes to the Disclosure Requirements for Fair Value Measurement</t>
  </si>
  <si>
    <t>Significant Accounting Principles and Policies (Tables)</t>
  </si>
  <si>
    <t>Schedule of Cash and Cash Equivalents and Restricted Cash</t>
  </si>
  <si>
    <t>The following table provides a reconciliation of cash and cash equivalents and restricted cash reported within the condensed consolidated balance sheets as of June 30 June 30
($ in thousands)
June 30, 2019
June 30, 2018
Cash and cash equivalents
$
92,247
$
29,777
Restricted cash
1,743
1,917
Cash, cash equivalents and restricted cash in the condensed consolidated statements of cash flows
$
93,990
$
31,694</t>
  </si>
  <si>
    <t>Merger and Acquisition (Tables)</t>
  </si>
  <si>
    <t>Summary of Pro Forma Financial Information</t>
  </si>
  <si>
    <t xml:space="preserve">The pro forma information includes adjustments to record the assets and liabilities associated with the Transactions at their respective fair values based on available information and to give effect to the financing for the Transactions.
Six Months Ended
($ in thousands)
June 30, 2018
Revenue
$
186,659
Income from operations
24,349
Net loss before income tax
(332
)
Net loss
(2,138
)
Loss per share - basic
$
(0.03
) </t>
  </si>
  <si>
    <t>HTA Merger</t>
  </si>
  <si>
    <t>Summary of Final Allocation of Purchase Consideration</t>
  </si>
  <si>
    <t>The final allocation of the purchase consideration is summarized as follows:
($ in thousands)
Assets acquired
Cash
$
2,996
Accounts receivable
10,220
Prepaid expense and other current assets
5,266
Installation and service parts
296
Property and equipment
996
Customer relationships
242,500
Developed technology
72,800
Non-compete agreements
48,500
Trademark
5,500
Goodwill
233,271
Total assets acquired
622,345
Liabilities assumed
Accounts payable and accrued expenses
14,268
Deferred tax liability
4,733
Total liabilities assumed
19,001
Total purchase price
$
603,344</t>
  </si>
  <si>
    <t>EPC Merger</t>
  </si>
  <si>
    <t>The allocation of the purchase consideration is summarized as follows:
($ in thousands)
Assets acquired
Cash
$
9,029
Other assets
1,948
Trademark
1,100
Customer relationships
19,400
Developed technology
3,900
Goodwill
40,826
Total assets acquired
76,203
Liabilities assumed
Accounts payable and accrued expenses
8,995
Deferred tax liability
4,273
Total liabilities assumed
13,268
Total purchase price
$
62,935</t>
  </si>
  <si>
    <t>Prepaid Expenses and Other Current Assets (Tables)</t>
  </si>
  <si>
    <t>Schedule of Prepaid Expenses and Other Current Assets</t>
  </si>
  <si>
    <t>Prepaid expenses and other current assets consist of the following at:
($ in thousands)
June 30, 2019
December 31, 2018
Prepaid income taxes
$
2,466
$
1,562
Prepaid services
4,277
3,017
Prepaid tolls
9,878
8,434
Prepaid computer maintenance
2,556
1,709
Prepaid insurance
443
1,230
Deposits
1,331
839
Prepaid rent
490
406
Other
205
403
Total prepaid expenses and other current assets
$
21,646
$
17,600</t>
  </si>
  <si>
    <t>Goodwill and Intangible Assets (Tables)</t>
  </si>
  <si>
    <t>Changes in Carrying Amount of Goodwill by Reportable Segment</t>
  </si>
  <si>
    <t>The following table presents the changes in the carrying amount of goodwill by reportable segment:
Commercial
Government
($ in thousands)
Services
Solutions
Total
Balance at December 31, 2018
$
404,977
$
159,746
$
564,723
Foreign currency translation adjustment
(85
)
—
(85
)
Balance at June 30, 2019
$
404,892
$
159,746
$
564,638</t>
  </si>
  <si>
    <t>Schedule of Intangible Assets of Respective Period Ends</t>
  </si>
  <si>
    <t>Intangible assets consist of the following as of the respective period-ends:
June 30, 2019
December 31, 2018
Weighted
Weighted
Average
Gross
Average
Gross
Remaining
Carrying
Accumulated
Remaining
Carrying
Accumulated
($ in thousands)
Useful Life
Amount
Amortization
Useful Life
Amount
Amortization
Trademarks
2.1 years
$
31,297
$
13,984
2.7 years
$
31,302
$
8,902
Non-compete agreements
3.5 years
62,100
18,600
4.0 years
62,100
12,390
Customer relationships
7.4 years
359,683
62,409
7.9 years
359,768
42,201
Developed technology
3.8 years
160,835
50,709
4.3 years
160,852
35,987
Gross carrying value of intangible assets
613,915
$
145,702
614,022
$
99,480
Less: accumulated amortization
(145,702
)
(99,480
)
Intangible assets, net
$
468,213
$
514,542</t>
  </si>
  <si>
    <t>Estimated Amortization Expense in Future Years</t>
  </si>
  <si>
    <t>Estimated amortization expense in future years is expected to be:
($ in thousands)
Remainder of 2019
$
46,096
2020
92,193
2021
83,902
2022
79,186
2023
50,755
2024
40,265
Thereafter
75,816
Total
$
468,213</t>
  </si>
  <si>
    <t>Accrued Liabilities (Tables)</t>
  </si>
  <si>
    <t>Schedule of Accrued Liabilities</t>
  </si>
  <si>
    <t>Accrued liabilities consist of the following at:
($ in thousands)
June 30, 2019
December 31, 2018
Accrued salaries and wages
$
7,025
$
8,340
Restricted cash due to customers
1,743
2,033
Income taxes payable
190
862
Accrued interest payable
533
232
Advanced deposits payable
501
805
Gores equity infusion working capital adjustment payable to related party
6,205
—
Current portion of related party TRA liability
914
—
Deferred rent
428
523
Accrued sales commissions
431
463
Accrued self-insurance liability
1,203
423
Other
1,122
763
Total accrued liabilities
$
20,295
$
14,444</t>
  </si>
  <si>
    <t>Debt (Tables)</t>
  </si>
  <si>
    <t>Summary of the Company's Long-Term Debt</t>
  </si>
  <si>
    <t>The following table provides a summary of the Company’s long-term debt at:
($ in thousands)
June 30, 2019
December 31, 2018
New First Lien Term Loan, due February 28, 2025
$
898,972
$
903,524
Less: original issue discounts
(5,260
)
(5,819
)
Less: unamortized deferred financing costs
(25,475
)
(28,352
)
Total debt
868,237
869,353
Less: Current portion of long-term debt
(9,104
)
(9,104
)
Total long-term debt, net of current portion
$
859,133
$
860,249</t>
  </si>
  <si>
    <t>Schedule of Consolidated First Lien Net Leverage Ratio and Applicable Prepayment Percentage</t>
  </si>
  <si>
    <t>In addition, the New First Lien Term Loan contains provisions that require mandatory prepayments of excess cash flow (as defined by the New First Lien Term Loan agreement) to be made as of the last day of the fiscal year, beginning with fiscal year ending December 31, 2019, in an amount equal to the percentages set forth in the following table:
Consolidated first lien net leverage ratio (as defined by the New First Lien Term Loan agreement)
Applicable prepayment percentage
&gt; 3.70:1.00
50%
&lt;
25%
&lt;
0%</t>
  </si>
  <si>
    <t>Fair Value Measurements (Tables)</t>
  </si>
  <si>
    <t>Carrying Value and Fair Value of Debt</t>
  </si>
  <si>
    <t>The carrying value and fair value of our debt is as follows:
Level in
June 30, 2019
December 31, 2018
Fair Value
Carrying
Estimated
Carrying
Estimated
($ in thousands)
Hierarchy
Amount
Fair Value
Amount
Fair Value
Total debt
2
$
868,237
$
904,591
$
869,353
$
889,971</t>
  </si>
  <si>
    <t>Net Income (Loss) Per Share (Tables)</t>
  </si>
  <si>
    <t>Schedule of Components of Basic and Diluted Net Income (Loss) Per Share</t>
  </si>
  <si>
    <t>The components of basic and diluted net income (loss) per share are as follows:
Three Months Ended June 30,
Six Months Ended June 30,
(In thousands, except per share data)
2019
2018
2019
2018
Numerator:
Net income (loss)
$
3,591
$
(4,795
)
$
6,411
$
(26,953
)
Denominator:
Weighted average shares - basic
157,846
72,484
156,956
67,520
Common stock equivalents
4,131
—
2,267
—
Weighted average shares - diluted
161,977
72,484
159,223
67,520
Net income (loss) per common share - basic
$
0.02
$
(0.07
)
$
0.04
$
(0.40
)
Net income (loss) per common share - diluted
$
0.02
$
(0.07
)
$
0.04
$
(0.40
)
Antidilutive weighted average shares excluded from diluted net income (loss) per share:
Contingently issuable shares (1)
8,214
—
9,107
—
Warrants
—
20,000
10,000
20,000
Restricted stock units
—
—
43
—
Total antidilutive shares excluded
8,214
20,000
19,150
20,000
(1)
Contingently issuable shares relate to the earn-out agreement as discussed in Note 13, Related Party Transactions</t>
  </si>
  <si>
    <t>Stock Based Compensation (Tables)</t>
  </si>
  <si>
    <t>Components of Stock Based Compensation</t>
  </si>
  <si>
    <t>The following details the components of stock-based compensation for the periods presented:
Three Months Ended June 30,
Six Months Ended June 30,
($ in thousands)
2019
2018
2019
2018
Operating expenses
$
272
$
—
$
476
$
—
Selling, general and administrative expenses
2,540
—
4,479
—
Total stock-based compensation expense
$
2,812
$
—
$
4,955
$
—</t>
  </si>
  <si>
    <t>Segment Reporting (Tables)</t>
  </si>
  <si>
    <t>Financial Information by Segment</t>
  </si>
  <si>
    <t>The following tables set forth financial information by segment for the respective periods:
For the Three Months Ended June 30, 2019
Commercial
Government
Corporate
($ in thousands)
Services
Solutions
and Other
Total
Service revenue
$
68,091
$
34,966
$
—
$
103,057
Product sales
—
6,518
—
6,518
Total revenue
68,091
41,484
—
109,575
Cost of service revenue
915
698
—
1,613
Cost of product sales
—
2,918
—
2,918
Operating expenses
16,722
14,801
—
31,523
Selling, general and administrative expenses
9,629
7,561
1,135
18,325
Other income, net
(3,308
)
(37
)
—
(3,345
)
Segment profit (loss)
$
44,133
$
15,543
$
(1,135
)
$
58,541
Segment profit (loss)
$
44,133
$
15,543
$
(1,135
)
$
58,541
Depreciation and amortization
—
—
28,865
28,865
Gain on disposal of assets, net
—
(15
)
—
(15
)
Impairment of property and equipment
—
5,898
—
5,898
Stock-based compensation
—
—
2,812
2,812
Interest expense, net
—
—
15,656
15,656
Income (loss) before income tax provision
$
44,133
$
9,660
$
(48,468
)
$
5,325
For the Three Months Ended June 30, 2018
Commercial
Government
Corporate
($ in thousands)
Services
Solutions
and Other
Total
Service revenue
$
59,771
$
37,273
$
—
$
97,044
Product sales
—
1,153
—
1,153
Total revenue
59,771
38,426
—
98,197
Cost of service revenue
790
861
—
1,651
Cost of product sales
—
878
—
878
Operating expenses
13,989
14,811
—
28,800
Selling, general and administrative expenses
10,958
7,223
9,407
27,588
Other income, net
(2,681
)
(25
)
(60
)
(2,766
)
Segment profit (loss)
$
36,715
$
14,678
$
(9,347
)
$
42,046
Segment profit (loss)
$
36,715
$
14,678
$
(9,347
)
$
42,046
Depreciation and amortization
—
—
27,496
27,496
Interest expense
—
—
19,579
19,579
Income (loss) before income tax (benefit)
$
36,715
$
14,678
$
(56,422
)
$
(5,029
)
For the Six Months Ended June 30, 2019
Commercial
Government
Corporate
($ in thousands)
Services
Solutions
and Other
Total
Service revenue
$
130,679
$
70,448
$
—
$
201,127
Product sales
—
6,909
—
6,909
Total revenue
130,679
77,357
—
208,036
Cost of service revenue
1,779
1,223
—
3,002
Cost of product sales
—
3,194
—
3,194
Operating expenses
31,818
28,839
—
60,657
Selling, general and administrative expenses
20,391
15,411
1,135
36,937
Other income, net
(5,478
)
(74
)
—
(5,552
)
Segment profit (loss)
$
82,169
$
28,764
$
(1,135
)
$
109,798
Segment profit (loss)
$
82,169
$
28,764
$
(1,135
)
$
109,798
Depreciation and amortization
—
—
57,804
57,804
Gain on disposal of assets, net
—
(13
)
—
(13
)
Impairment of property and equipment
—
5,898
—
5,898
Stock-based compensation
—
—
4,955
4,955
Interest expense, net
—
—
31,689
31,689
Income (loss) before income tax provision
$
82,169
$
22,879
$
(95,583
)
$
9,465
For the Six Months Ended June 30, 2018
Commercial
Government
Corporate
($ in thousands)
Services
Solutions
and Other
Total
Service revenue
$
92,218
$
73,832
$
—
$
166,050
Product sales
—
1,388
—
1,388
Total revenue
92,218
75,220
—
167,438
Cost of service revenue
967
1,515
—
2,482
Cost of product sales
—
1,050
—
1,050
Operating expenses
23,630
28,851
—
52,481
Selling, general and administrative expenses
32,552
13,345
14,967
60,864
Other income, net
(3,969
)
(63
)
(27
)
(4,059
)
Segment profit (loss)
$
39,038
$
30,522
$
(14,940
)
$
54,620
Segment profit (loss)
$
39,038
$
30,522
$
(14,940
)
$
54,620
Depreciation and amortization
—
—
46,047
46,047
Gain on disposal of assets, net
—
—
(7
)
(7
)
Interest expense
—
—
32,226
32,226
Loss on extinguishment of debt
—
—
10,151
10,151
Income (loss) before income tax (benefit)
$
39,038
$
30,522
$
(103,357
)
$
(33,797
)</t>
  </si>
  <si>
    <t>Guarantor/Non-Guarantor Financial Information (Tables)</t>
  </si>
  <si>
    <t>Summary of Condensed Consolidated Balance Sheets</t>
  </si>
  <si>
    <t>Verra Mobility Corporation and Subsidiaries Condensed Consolidated Balance Sheets at June 30, 2019 (Unaudited)
VM
Verra Mobility
Consolidated Inc.
Corporation
(Guarantor
($ in thousands)
(Ultimate Parent)
Subsidiary)
Eliminations
Consolidated
Assets
Current assets:
Cash and cash equivalents
$
—
$
92,247
$
—
$
92,247
Restricted cash
—
1,743
—
1,743
Accounts receivable, net
—
106,261
—
106,261
Unbilled receivables
—
13,571
—
13,571
Investment in subsidiary
146,774
—
(146,774
)
—
Prepaid expenses and other current assets
—
21,646
—
21,646
Total current assets
146,774
235,468
(146,774
)
235,468
Installation and service parts, net
—
10,028
—
10,028
Property and equipment, net
—
65,907
—
65,907
Intangible assets, net
—
468,213
—
468,213
Goodwill
—
564,638
—
564,638
Due from affiliates
169,259
—
(169,259
)
—
Other non-current assets
—
2,197
—
2,197
Total assets
$
316,033
$
1,346,451
$
(316,033
)
$
1,346,451
Liabilities and stockholders' equity
Current liabilities:
Accounts payable
$
—
$
49,318
$
—
$
49,318
Accrued liabilities
6,205
14,090
—
20,295
Current portion of long-term debt
—
9,104
—
9,104
Total current liabilities
6,205
72,512
—
78,717
Long-term debt, net of current portion and deferred financing costs
—
859,133
—
859,133
Other long-term liabilities
—
3,764
—
3,764
Payable related to tax receivable agreement
—
66,097
—
66,097
Due to affiliates
—
169,259
(169,259
)
—
Asset retirement obligation
—
6,873
—
6,873
Deferred tax liabilities
—
22,039
—
22,039
Total liabilities
6,205
1,199,677
(169,259
)
1,036,623
Total stockholders' equity
309,828
146,774
(146,774
)
309,828
Total liabilities and stockholders' equity
$
316,033
$
1,346,451
$
(316,033
)
$
1,346,451</t>
  </si>
  <si>
    <t>Summary of Condensed Consolidated Statements of Operations and Comprehensive Income (Loss)</t>
  </si>
  <si>
    <t>Verra Mobility Corporation and Subsidiaries Condensed Consolidated Statements of Operations and Comprehensive Income (Loss) Three Months Ended June 30, 2019 (Unaudited)
VM
Verra Mobility
Consolidated Inc.
Corporation
(Guarantor
($ in thousands)
(Ultimate Parent)
Subsidiary)
Eliminations
Consolidated
Service revenue
$
—
$
103,057
$
—
$
103,057
Product sales
—
6,518
—
6,518
Total revenue
—
109,575
—
109,575
Cost of service revenue
—
1,613
—
1,613
Cost of product sales
—
2,918
—
2,918
Operating expenses
—
31,795
—
31,795
Selling, general and administrative expenses
—
20,865
—
20,865
Depreciation, amortization and (gain) loss on disposal of assets, net
—
28,850
—
28,850
Impairment of property and equipment
—
5,898
—
5,898
Total costs and expenses
—
91,939
—
91,939
Income from operations
—
17,636
—
17,636
(Income) from equity investment
(3,591
)
—
3,591
—
Interest expense, net
—
15,656
—
15,656
Other income, net
—
(3,345
)
—
(3,345
)
Total other expense (income)
(3,591
)
12,311
3,591
12,311
Income before income tax provision
3,591
5,325
(3,591
)
5,325
Income tax provision
—
1,734
—
1,734
Net income
$
3,591
$
3,591
$
(3,591
)
$
3,591
Other comprehensive income (loss):
Foreign currency translation adjustment
—
(1,396
)
—
(1,396
)
Total comprehensive income (loss)
$
3,591
$
2,195
$
(3,591
)
$
2,195
Verra Mobility Corporation and Subsidiaries Condensed Consolidated Statements of Operations and Comprehensive Income (Loss) Six Months Ended June 30, 2019 (Unaudited)
VM
Verra Mobility
Consolidated Inc.
Corporation
(Guarantor
($ in thousands)
(Ultimate Parent)
Subsidiary)
Eliminations
Consolidated
Service revenue
$
—
$
201,127
$
—
$
201,127
Product sales
—
6,909
—
6,909
Total revenue
—
208,036
—
208,036
Cost of service revenue
—
3,002
—
3,002
Cost of product sales
—
3,194
—
3,194
Operating expenses
—
61,133
—
61,133
Selling, general and administrative expenses
—
41,416
—
41,416
Depreciation, amortization and (gain) loss on disposal of assets, net
—
57,791
—
57,791
Impairment of property and equipment
—
5,898
—
5,898
Total costs and expenses
—
172,434
—
172,434
Income from operations
—
35,602
—
35,602
(Income) from equity investment
(6,411
)
—
6,411
—
Interest expense, net
—
31,689
—
31,689
Other income, net
—
(5,552
)
—
(5,552
)
Total other expense (income)
(6,411
)
26,137
6,411
26,137
Income before income tax provision
6,411
9,465
(6,411
)
9,465
Income tax provision
—
3,054
—
3,054
Net income
$
6,411
$
6,411
$
(6,411
)
$
6,411
Other comprehensive income (loss):
Foreign currency translation adjustment
—
(72
)
—
(72
)
Total comprehensive income (loss)
$
6,411
$
6,339
$
(6,411
)
$
6,339</t>
  </si>
  <si>
    <t>Summary of Condensed Consolidated Statements of Cash Flows</t>
  </si>
  <si>
    <t>Verra Mobility Corporation and Subsidiaries Condensed Consolidated Statements of Cash Flows Six Months Ended June 30, 2019 (Unaudited)
VM
Verra Mobility
Consolidated Inc.
Corporation
(Guarantor
($ in thousands)
(Ultimate Parent)
Subsidiary)
Eliminations
Consolidated
Cash Flows from Operating Activities:
Net income
$
6,411
$
6,411
$
(6,411
)
$
6,411
Adjustments to reconcile net income to net cash provided by operating activities:
Depreciation and amortization
—
57,804
—
57,804
Amortization of deferred financing costs and discounts
—
3,589
—
3,589
Impairment of property and equipment
—
5,898
—
5,898
Bad debt expense
—
2,736
—
2,736
Deferred income taxes
—
(11,568
)
—
(11,568
)
Stock-based compensation
—
4,955
—
4,955
Installation and service parts expense
—
643
—
643
Accretion expense
—
183
—
183
Write-downs of installation and service parts and (gain) on disposal of assets
—
(13
)
—
(13
)
(Income) loss from equity investment
(6,411
)
—
6,411
—
Changes in operating assets and liabilities:
Accounts receivable, net
—
(21,433
)
—
(21,433
)
Unbilled receivables
—
(616
)
—
(616
)
Prepaid expense and other current assets
—
(3,848
)
—
(3,848
)
Other assets
—
(351
)
—
(351
)
Accounts payable and accrued liabilities
—
5,224
—
5,224
Due to affiliates
—
—
—
—
Other liabilities
—
(3,833
)
—
(3,833
)
Net cash provided by operating activities
—
45,781
—
45,781
Cash Flows from Investing Activities:
Purchases of installation and service parts and property and equipment
—
(14,192
)
—
(14,192
)
Cash proceeds from the sale of assets and insurance recoveries
—
14
—
14
Net cash used in investing activities
—
(14,178
)
—
(14,178
)
Cash Flows from Financing Activities:
Repayment of long-term debt
—
(4,552
)
—
(4,552
)
Payment of debt issuance costs
—
(152
)
—
(152
)
Net cash used in financing activities
—
(4,704
)
—
(4,704
)
Effect of exchange rate changes on cash and cash equivalents
—
10
—
10
Net increase in cash, cash equivalents and restricted cash
—
26,909
—
26,909
Cash, cash equivalents and restricted cash - beginning of period
—
67,081
—
67,081
Cash, cash equivalents and restricted cash - end of period
$
—
$
93,990
$
—
$
93,990
Verra Mobility Corporation and Subsidiaries Condensed Consolidated Statements of Cash Flows (Continued) Six Months Ended June 30, 2019 (Unaudited)
VM
Verra Mobility
Consolidated Inc.
Corporation
(Guarantor
(Ultimate Parent)
Subsidiary)
Eliminations
Consolidated
Supplemental cash flow information:
Interest paid
$
—
$
28,144
$
—
$
28,144
Income taxes paid, net
—
15,448
—
15,448
Supplemental non-cash investing and financing activities:
Reduction to tax receivable agreement liability
2,940
—
—
2,940
Gores equity infusion working capital adjustment payable to related party
6,205
—
—
6,205
Earn-out shares issued to Platinum Stockholder
18,288
—
—
18,288
Additions to ARO, property and equipment, and other
—
143
—
143
Purchases of installation and service parts and property and equipment in accounts payable and accrued liabilities at period-end
—
4,269
—
4,269</t>
  </si>
  <si>
    <t>Basis of Presentation and Description of Business - Additional Information (Details)</t>
  </si>
  <si>
    <t>Jun. 30, 2019Segment</t>
  </si>
  <si>
    <t>Number of operating segments</t>
  </si>
  <si>
    <t>Significant Accounting Principles and Policies - Schedule of Cash and Cash Equivalents and Restricted Cash (Details) - USD ($) $ in Thousands</t>
  </si>
  <si>
    <t>Cash, cash equivalents and restricted cash in the condensed consolidated statements of cash flows</t>
  </si>
  <si>
    <t>Significant Accounting Principles and Policies - Additional Information (Details) - USD ($) $ in Millions</t>
  </si>
  <si>
    <t>Jan. 01, 2019</t>
  </si>
  <si>
    <t>Minimum</t>
  </si>
  <si>
    <t>Summary Of Significant Accounting Principles And Policies [Line Items]</t>
  </si>
  <si>
    <t>Revenue remaining performance obligation contract period</t>
  </si>
  <si>
    <t>3 years</t>
  </si>
  <si>
    <t>Maximum</t>
  </si>
  <si>
    <t>5 years</t>
  </si>
  <si>
    <t>Accounting Standards Update 2014-09</t>
  </si>
  <si>
    <t>Adjustment to reduce retained earnings</t>
  </si>
  <si>
    <t>Accounting Standards Update 2014-09 | Minimum</t>
  </si>
  <si>
    <t>Average initial term of a contract</t>
  </si>
  <si>
    <t>Accounting Standards Update 2014-09 | Maximum</t>
  </si>
  <si>
    <t>Significant Accounting Principles and Policies - Additional Information (Details1) - Accounting Standards Update 2014-09 - Revenue, Remaining Performance Obligation, Expected Timing of Satisfaction, Start Date: 2019-07-01 $ in Millions</t>
  </si>
  <si>
    <t>Remaining performance obligations</t>
  </si>
  <si>
    <t>Revenue recognition period</t>
  </si>
  <si>
    <t>2 months</t>
  </si>
  <si>
    <t>Merger and Acquisition - Additional Information (Details) - USD ($) $ in Thousands</t>
  </si>
  <si>
    <t>Apr. 06, 2018</t>
  </si>
  <si>
    <t>Mar. 01, 2018</t>
  </si>
  <si>
    <t>May 31, 2017</t>
  </si>
  <si>
    <t>Business Acquisition [Line Items]</t>
  </si>
  <si>
    <t>Payable to related party for the recapitalization related to the working capital adjustment</t>
  </si>
  <si>
    <t>Decrease to the additional paid-in capital account</t>
  </si>
  <si>
    <t>ATS Merger</t>
  </si>
  <si>
    <t>Purchase price before adjustments</t>
  </si>
  <si>
    <t>Purchase price</t>
  </si>
  <si>
    <t>Costs recognized related to merger</t>
  </si>
  <si>
    <t>ATS Merger | Acquisition Advisory Services</t>
  </si>
  <si>
    <t>ATS Merger | Professional Fees And Other Expenses</t>
  </si>
  <si>
    <t>Cash purchase price</t>
  </si>
  <si>
    <t>Business combination adjustments</t>
  </si>
  <si>
    <t>Payable to sellers for certain tax items</t>
  </si>
  <si>
    <t>Shares issued in acquisition</t>
  </si>
  <si>
    <t>Shares issued in acquisition, fair value</t>
  </si>
  <si>
    <t>Enterprise value</t>
  </si>
  <si>
    <t>Value of debt deducted</t>
  </si>
  <si>
    <t>Equity value</t>
  </si>
  <si>
    <t>Immaterial adjustments to the preliminary purchase price allocation resulting in net reduction to goodwill</t>
  </si>
  <si>
    <t>HTA Merger | Selling, General and Administrative Expenses</t>
  </si>
  <si>
    <t>Costs recognized related to the merger</t>
  </si>
  <si>
    <t>HTA Merger | Acquisition Advisory Services</t>
  </si>
  <si>
    <t>HTA Merger | Professional Fees And Other Expenses</t>
  </si>
  <si>
    <t>HTA Merger | Customer Relationships</t>
  </si>
  <si>
    <t>Identifiable intangible assets useful life</t>
  </si>
  <si>
    <t>9 years</t>
  </si>
  <si>
    <t>HTA Merger | Developed Technology</t>
  </si>
  <si>
    <t>5 years 6 months</t>
  </si>
  <si>
    <t>HTA Merger | Non-compete Agreements</t>
  </si>
  <si>
    <t>HTA Merger | Trademarks</t>
  </si>
  <si>
    <t>EPC Merger | Acquisition Advisory Services</t>
  </si>
  <si>
    <t>EPC Merger | Professional Fees And Other Expenses</t>
  </si>
  <si>
    <t>EPC Merger | Customer Relationships</t>
  </si>
  <si>
    <t>10 years</t>
  </si>
  <si>
    <t>EPC Merger | Developed Technology</t>
  </si>
  <si>
    <t>4 years 6 months</t>
  </si>
  <si>
    <t>EPC Merger | Trademarks</t>
  </si>
  <si>
    <t>Platinum</t>
  </si>
  <si>
    <t>Increase in accrued liabilities</t>
  </si>
  <si>
    <t>Merger and Acquisition - Summary of Fair Value of Assets Acquired and Liabilities Assumed (Details) - USD ($) $ in Thousands</t>
  </si>
  <si>
    <t>Assets acquired</t>
  </si>
  <si>
    <t>Cash</t>
  </si>
  <si>
    <t>Accounts receivable</t>
  </si>
  <si>
    <t>Installation and service parts</t>
  </si>
  <si>
    <t>Property and equipment</t>
  </si>
  <si>
    <t>Total assets acquired</t>
  </si>
  <si>
    <t>Liabilities assumed</t>
  </si>
  <si>
    <t>Accounts payable and accrued expenses</t>
  </si>
  <si>
    <t>Deferred tax liability</t>
  </si>
  <si>
    <t>Total liabilities assumed</t>
  </si>
  <si>
    <t>Total purchase price</t>
  </si>
  <si>
    <t>Customer Relationships | HTA Merger</t>
  </si>
  <si>
    <t>Intangible assets</t>
  </si>
  <si>
    <t>Customer Relationships | EPC Merger</t>
  </si>
  <si>
    <t>Developed Technology | HTA Merger</t>
  </si>
  <si>
    <t>Developed Technology | EPC Merger</t>
  </si>
  <si>
    <t>Non-compete Agreements | HTA Merger</t>
  </si>
  <si>
    <t>Trademarks | HTA Merger</t>
  </si>
  <si>
    <t>Trademarks | EPC Merger</t>
  </si>
  <si>
    <t>Merger and Acquisition - Summary of Pro Forma Financial Information (Details) $ / shares in Units, $ in Thousands</t>
  </si>
  <si>
    <t>Jun. 30, 2018USD ($)$ / shares</t>
  </si>
  <si>
    <t>Business Acquisition Pro Forma Information [Abstract]</t>
  </si>
  <si>
    <t>Revenue</t>
  </si>
  <si>
    <t>Net loss before income tax</t>
  </si>
  <si>
    <t>Net loss</t>
  </si>
  <si>
    <t>Loss per share - basic | $ / shares</t>
  </si>
  <si>
    <t>Prepaid Expenses and Other Current Assets - Schedule of Prepaid Expenses and Other Current Assets (Details) - USD ($) $ in Thousands</t>
  </si>
  <si>
    <t>Prepaid income taxes</t>
  </si>
  <si>
    <t>Prepaid services</t>
  </si>
  <si>
    <t>Prepaid tolls</t>
  </si>
  <si>
    <t>Prepaid computer maintenance</t>
  </si>
  <si>
    <t>Prepaid insurance</t>
  </si>
  <si>
    <t>Deposits</t>
  </si>
  <si>
    <t>Prepaid rent</t>
  </si>
  <si>
    <t>Other</t>
  </si>
  <si>
    <t>Total prepaid expenses and other current assets</t>
  </si>
  <si>
    <t>Goodwill and Intangible Assets - Changes in Carrying Amount of Goodwill by Reportable Segment (Details) $ in Thousands</t>
  </si>
  <si>
    <t>Goodwill [Line Items]</t>
  </si>
  <si>
    <t>Balance</t>
  </si>
  <si>
    <t>Commercial Services</t>
  </si>
  <si>
    <t>Government Solutions</t>
  </si>
  <si>
    <t>Goodwill and Intangible Assets - Gross Carrying Amount and Accumulated Amortization of Separately Identifiable Intangible Assets (Details) - USD ($) $ in Thousands</t>
  </si>
  <si>
    <t>12 Months Ended</t>
  </si>
  <si>
    <t>Finite Lived Intangible Assets [Line Items]</t>
  </si>
  <si>
    <t>Gross Carrying Amount</t>
  </si>
  <si>
    <t>Accumulated Amortization</t>
  </si>
  <si>
    <t>Less: accumulated amortization</t>
  </si>
  <si>
    <t>Trademarks</t>
  </si>
  <si>
    <t>Weighted Average Remaining Useful Life</t>
  </si>
  <si>
    <t>2 years 1 month 6 days</t>
  </si>
  <si>
    <t>2 years 8 months 12 days</t>
  </si>
  <si>
    <t>Non-compete Agreements</t>
  </si>
  <si>
    <t>3 years 6 months</t>
  </si>
  <si>
    <t>4 years</t>
  </si>
  <si>
    <t>Customer Relationships</t>
  </si>
  <si>
    <t>7 years 4 months 24 days</t>
  </si>
  <si>
    <t>7 years 10 months 24 days</t>
  </si>
  <si>
    <t>Developed Technology</t>
  </si>
  <si>
    <t>3 years 9 months 18 days</t>
  </si>
  <si>
    <t>4 years 3 months 18 days</t>
  </si>
  <si>
    <t>Goodwill and Intangible Assets - Additional Information (Details) - USD ($) $ in Millions</t>
  </si>
  <si>
    <t>Amortization expense</t>
  </si>
  <si>
    <t>Goodwill and Intangible Assets - Estimated Amortization Expense in Future Years (Details) $ in Thousands</t>
  </si>
  <si>
    <t>Remainder of 2019</t>
  </si>
  <si>
    <t>2020</t>
  </si>
  <si>
    <t>2021</t>
  </si>
  <si>
    <t>2022</t>
  </si>
  <si>
    <t>2023</t>
  </si>
  <si>
    <t>2024</t>
  </si>
  <si>
    <t>Thereafter</t>
  </si>
  <si>
    <t>Impairment of Property and Equipment - Additional Information (Details) - USD ($) $ in Thousands</t>
  </si>
  <si>
    <t>Accrued Liabilities - Schedule of Accrued Liabilities (Details) - USD ($) $ in Thousands</t>
  </si>
  <si>
    <t>Accrued salaries and wages</t>
  </si>
  <si>
    <t>Restricted cash due to customers</t>
  </si>
  <si>
    <t>Income taxes payable</t>
  </si>
  <si>
    <t>Accrued interest payable</t>
  </si>
  <si>
    <t>Advanced deposits payable</t>
  </si>
  <si>
    <t>Current portion of related party TRA liability</t>
  </si>
  <si>
    <t>Deferred rent</t>
  </si>
  <si>
    <t>Accrued sales commissions</t>
  </si>
  <si>
    <t>Accrued self-insurance liability</t>
  </si>
  <si>
    <t>Total accrued liabilities</t>
  </si>
  <si>
    <t>Debt - Summary of the Company's Long-Term Debt (Details) - USD ($) $ in Thousands</t>
  </si>
  <si>
    <t>New First Lien Term Loan, due February 28, 2025</t>
  </si>
  <si>
    <t>Less: original issue discounts</t>
  </si>
  <si>
    <t>Less: unamortized deferred financing costs</t>
  </si>
  <si>
    <t>Total debt</t>
  </si>
  <si>
    <t>Less: Current portion of long-term debt</t>
  </si>
  <si>
    <t>Total long-term debt, net of current portion</t>
  </si>
  <si>
    <t>Debt - Summary of the Company's Long-Term Debt (Parenthetical) (Details)</t>
  </si>
  <si>
    <t>First Lien Term Loan, Due February 28, 2025</t>
  </si>
  <si>
    <t>Debt Instrument [Line Items]</t>
  </si>
  <si>
    <t>Debt instrument, maturity date</t>
  </si>
  <si>
    <t>Feb. 28,
		2025</t>
  </si>
  <si>
    <t>Debt - Additional Information (Details) - USD ($)</t>
  </si>
  <si>
    <t>Oct. 17, 2018</t>
  </si>
  <si>
    <t>Jul. 31, 2018</t>
  </si>
  <si>
    <t>Aggregate revolving commitment</t>
  </si>
  <si>
    <t>Additional repayments of long term debt</t>
  </si>
  <si>
    <t>Debt instrument, interest rate during the period</t>
  </si>
  <si>
    <t>0.375%</t>
  </si>
  <si>
    <t>Outstanding letters of credit</t>
  </si>
  <si>
    <t>Debt Instrument, interest rate</t>
  </si>
  <si>
    <t>1.38%</t>
  </si>
  <si>
    <t>Debt instrument charge</t>
  </si>
  <si>
    <t>Debt instrument prepayment penalty</t>
  </si>
  <si>
    <t>Write off of preexisting deferred financing costs</t>
  </si>
  <si>
    <t>Third party costs associated with issuance</t>
  </si>
  <si>
    <t>Interest expense including amortization of deferred financing costs and discounts</t>
  </si>
  <si>
    <t>Weighted average effective interest rates</t>
  </si>
  <si>
    <t>6.15%</t>
  </si>
  <si>
    <t>Old Term Loans</t>
  </si>
  <si>
    <t>New First Lien Term Loan</t>
  </si>
  <si>
    <t>1.00%</t>
  </si>
  <si>
    <t>Debt instrument interest rate</t>
  </si>
  <si>
    <t>New First Lien Term Loan | London Interbank Offered Rate (LIBOR)</t>
  </si>
  <si>
    <t>Debt instrument interest rate per annum</t>
  </si>
  <si>
    <t>3.75%</t>
  </si>
  <si>
    <t>New First Lien Term Loan | Base Rate</t>
  </si>
  <si>
    <t>2.75%</t>
  </si>
  <si>
    <t>New Revolver</t>
  </si>
  <si>
    <t>Outstanding borrowings</t>
  </si>
  <si>
    <t>Debt instrument borrow under new revolver</t>
  </si>
  <si>
    <t>New Revolver | LIBOR 1.25%</t>
  </si>
  <si>
    <t>1.25%</t>
  </si>
  <si>
    <t>New Revolver | LIBOR 1.50%</t>
  </si>
  <si>
    <t>1.50%</t>
  </si>
  <si>
    <t>New Revolver | LIBOR 1.75%</t>
  </si>
  <si>
    <t>1.75%</t>
  </si>
  <si>
    <t>New Revolver | Base Rate 0.25%</t>
  </si>
  <si>
    <t>0.25%</t>
  </si>
  <si>
    <t>New Revolver | Base Rate 0.50%</t>
  </si>
  <si>
    <t>0.50%</t>
  </si>
  <si>
    <t>New Revolver | Base Rate 0.75%</t>
  </si>
  <si>
    <t>0.75%</t>
  </si>
  <si>
    <t>2017 Credit Facilities</t>
  </si>
  <si>
    <t>Debt instrument, aggregate principal amount</t>
  </si>
  <si>
    <t>2018 Credit Facilities</t>
  </si>
  <si>
    <t>2018 Credit Facilities | Old Term Loans</t>
  </si>
  <si>
    <t>Outstanding credit line</t>
  </si>
  <si>
    <t>2018 Credit Facilities | Old Revolver</t>
  </si>
  <si>
    <t>2018 Credit Facilities | New First Lien Term Loan</t>
  </si>
  <si>
    <t>Consent fee</t>
  </si>
  <si>
    <t>2018 Credit Facilities | New First Lien Term Loan | Minimum</t>
  </si>
  <si>
    <t>Debt instrument, face amount</t>
  </si>
  <si>
    <t>2018 Credit Facilities | New First Lien Term Loan | Maximum</t>
  </si>
  <si>
    <t>2018 Credit Facilities | New Second Lien Term Loan</t>
  </si>
  <si>
    <t>Debt - Schedule of Consolidated First Lien Net Leverage Ratio and Applicable Prepayment Percentage (Details) - New First Lien Term Loan</t>
  </si>
  <si>
    <t>&gt; 3.70:1.00</t>
  </si>
  <si>
    <t>Applicable prepayment percentage</t>
  </si>
  <si>
    <t>50.00%</t>
  </si>
  <si>
    <t>&gt; 3.70:1.00 | Minimum</t>
  </si>
  <si>
    <t>Consolidated first lien net leverage ratio</t>
  </si>
  <si>
    <t>370.00%</t>
  </si>
  <si>
    <t>≤ 3.70:1.00 and &gt; 3.20:1.00</t>
  </si>
  <si>
    <t>25.00%</t>
  </si>
  <si>
    <t>≤ 3.70:1.00 and &gt; 3.20:1.00 | Maximum</t>
  </si>
  <si>
    <t>≤ 3.70:1.00 and &gt; 3.20:1.00 | Minimum</t>
  </si>
  <si>
    <t>320.00%</t>
  </si>
  <si>
    <t>≤ 3.20:1.00</t>
  </si>
  <si>
    <t>0.00%</t>
  </si>
  <si>
    <t>≤ 3.20:1.00 | Maximum</t>
  </si>
  <si>
    <t>Fair Value Measurments - Carrying Value and Fair Value of Debt (Details) - Level 2 - USD ($) $ in Thousands</t>
  </si>
  <si>
    <t>Carrying Amount</t>
  </si>
  <si>
    <t>Estimated Fair Value</t>
  </si>
  <si>
    <t>Net Income (Loss) Per Share - Schedule of Components of Basic and Diluted Net Income (Loss) Per Share (Details) - USD ($) $ / shares in Units, $ in Thousands</t>
  </si>
  <si>
    <t>Numerator:</t>
  </si>
  <si>
    <t>Denominator:</t>
  </si>
  <si>
    <t>Weighted average shares - basic</t>
  </si>
  <si>
    <t>Common stock equivalents</t>
  </si>
  <si>
    <t>Weighted average shares - diluted</t>
  </si>
  <si>
    <t>Net income (loss) per common share - basic</t>
  </si>
  <si>
    <t>Net income (loss) per common share - diluted</t>
  </si>
  <si>
    <t>Antidilutive weighted average shares excluded from diluted net income (loss) per share:</t>
  </si>
  <si>
    <t>Total antidilutive shares excluded</t>
  </si>
  <si>
    <t>Contingently Issuable Shares</t>
  </si>
  <si>
    <t>Warrants</t>
  </si>
  <si>
    <t>Restricted Stock Units</t>
  </si>
  <si>
    <t>Income Taxes - Additional Information (Details) - USD ($) $ in Millions</t>
  </si>
  <si>
    <t>Income Tax [Line Items]</t>
  </si>
  <si>
    <t>Effective tax rate</t>
  </si>
  <si>
    <t>32.60%</t>
  </si>
  <si>
    <t>(4.70%)</t>
  </si>
  <si>
    <t>32.30%</t>
  </si>
  <si>
    <t>(20.30%)</t>
  </si>
  <si>
    <t>Unrecognized tax benefits</t>
  </si>
  <si>
    <t>Unrecognized tax benefits, if recognized</t>
  </si>
  <si>
    <t>Accrued interest and penalties</t>
  </si>
  <si>
    <t>Earliest | Internal Revenue Service</t>
  </si>
  <si>
    <t>Income Tax Examination, Year under Examination</t>
  </si>
  <si>
    <t>2015</t>
  </si>
  <si>
    <t>Earliest | Certain States</t>
  </si>
  <si>
    <t>Earliest | Other States</t>
  </si>
  <si>
    <t>2014</t>
  </si>
  <si>
    <t>Latest | Internal Revenue Service</t>
  </si>
  <si>
    <t>2018</t>
  </si>
  <si>
    <t>Latest | Certain States</t>
  </si>
  <si>
    <t>2017</t>
  </si>
  <si>
    <t>Latest | Other States</t>
  </si>
  <si>
    <t>Stock-Based Compensation - Components of Stock Based Compensation (Details) - USD ($) $ in Thousands</t>
  </si>
  <si>
    <t>Employee Service Share Based Compensation Allocation Of Recognized Period Costs [Line Items]</t>
  </si>
  <si>
    <t>Total stock-based compensation expense</t>
  </si>
  <si>
    <t>Operating Expenses [Member]</t>
  </si>
  <si>
    <t>Selling, General and Administrative Expenses</t>
  </si>
  <si>
    <t>Stock-Based Compensation - Additional Information (Details) - USD ($) $ in Thousands</t>
  </si>
  <si>
    <t>Stock compensation amount</t>
  </si>
  <si>
    <t>Related Party Transactions - Additional Information (Details)</t>
  </si>
  <si>
    <t>Jul. 08, 2019USD ($)$ / sharesshares</t>
  </si>
  <si>
    <t>Apr. 26, 2019USD ($)$ / sharesshares</t>
  </si>
  <si>
    <t>Jan. 07, 2019USD ($)</t>
  </si>
  <si>
    <t>Jun. 30, 2019USD ($)yr$ / sharesshares</t>
  </si>
  <si>
    <t>Dec. 31, 2018USD ($)</t>
  </si>
  <si>
    <t>Related Party Transaction [Line Items]</t>
  </si>
  <si>
    <t>Estimated maximum benefit to be paid to tax receivable agreement</t>
  </si>
  <si>
    <t>Subsequent Event | Secondary Offering Member</t>
  </si>
  <si>
    <t>Number of additional common stock purchased | shares</t>
  </si>
  <si>
    <t>Offering price per share | $ / shares</t>
  </si>
  <si>
    <t>Proceeds from secondary offering</t>
  </si>
  <si>
    <t>Percentage of common stock share outstanding held</t>
  </si>
  <si>
    <t>24.60%</t>
  </si>
  <si>
    <t>Subsequent Event | Selling, General and Administrative Expenses | Secondary Offering Member</t>
  </si>
  <si>
    <t>Expense incurred in secondary offering</t>
  </si>
  <si>
    <t>Common Class A</t>
  </si>
  <si>
    <t>Number of common stock sold in secondary offering | shares</t>
  </si>
  <si>
    <t>Platinum Stockholder</t>
  </si>
  <si>
    <t>Advisory services fee</t>
  </si>
  <si>
    <t>Platinum Stockholder | Common Stock Price Greater than $13.00</t>
  </si>
  <si>
    <t>Earn-out shares issuable if condition met | shares</t>
  </si>
  <si>
    <t>Platinum Stockholder | Common Stock Price Greater than $13.00 | Common Class A</t>
  </si>
  <si>
    <t>Common stock price | $ / shares</t>
  </si>
  <si>
    <t>Platinum Stockholder | Common Stock Price Greater than $13.00 | Common Stock Including Additional Paid in Capital</t>
  </si>
  <si>
    <t>Earn-out shares issued value</t>
  </si>
  <si>
    <t>Platinum Stockholder | Common Stock Price Greater than $13.00 | Common Stock Contingent Consideration</t>
  </si>
  <si>
    <t>Platinum Stockholder | Earn-Out Agreement | Common Stock Price Greater than $13.00</t>
  </si>
  <si>
    <t>Platinum Stockholder | Earn-Out Agreement | Common Stock Price Greater than $15.50</t>
  </si>
  <si>
    <t>Platinum Stockholder | Earn-Out Agreement | Common Stock Price Greater than $18.00</t>
  </si>
  <si>
    <t>Platinum Stockholder | Earn-Out Agreement | Common Stock Price Greater than $20.50</t>
  </si>
  <si>
    <t>Platinum Stockholder | Earn-Out Agreement | Earn-Out Scenario Five</t>
  </si>
  <si>
    <t>Minimum | Platinum Stockholder | Common Stock Price Greater than $13.00 | Common Class A</t>
  </si>
  <si>
    <t>Common stock price threshold trading days</t>
  </si>
  <si>
    <t>10 days</t>
  </si>
  <si>
    <t>Maximum | Platinum Stockholder | Common Stock Price Greater than $13.00 | Common Class A</t>
  </si>
  <si>
    <t>20 days</t>
  </si>
  <si>
    <t>Maximum | Platinum Stockholder | Earn-Out Agreement</t>
  </si>
  <si>
    <t>Verra Mobility Business Combination</t>
  </si>
  <si>
    <t>Tax Receivable Agreement, portion of net cash savings paid out</t>
  </si>
  <si>
    <t>Tax Receivable Agreement, portion of net cash savings retained</t>
  </si>
  <si>
    <t>Tax receivable agreement, amount payable</t>
  </si>
  <si>
    <t>Contingency period</t>
  </si>
  <si>
    <t>Verra Mobility Business Combination | Platinum Stockholder | Earn-Out Agreement</t>
  </si>
  <si>
    <t>Contingent consideration</t>
  </si>
  <si>
    <t>Term of volatility and risk free rates utilizing a peer group | yr</t>
  </si>
  <si>
    <t>Verra Mobility Business Combination | Minimum</t>
  </si>
  <si>
    <t>Verra Mobility Business Combination | Maximum</t>
  </si>
  <si>
    <t>Verra Mobility Business Combination | Accrued Liabilities</t>
  </si>
  <si>
    <t>Verra Mobility Business Combination | Payable Related to Tax Receivable Agreement</t>
  </si>
  <si>
    <t>Commitment and Contingencies - Additional Information (Details) $ in Millions</t>
  </si>
  <si>
    <t>Letters of Credit Outstanding</t>
  </si>
  <si>
    <t>Non-cancelable purchase commitments outstanding</t>
  </si>
  <si>
    <t>Segment Reporting - Additional Information (Details)</t>
  </si>
  <si>
    <t>Number of reportable segments</t>
  </si>
  <si>
    <t>Segment Reporting - Financial Information by Segment (Details) - USD ($) $ in Thousands</t>
  </si>
  <si>
    <t>Segment Reporting Information [Line Items]</t>
  </si>
  <si>
    <t>Segment profit (loss)</t>
  </si>
  <si>
    <t>Gain on disposal of assets, net</t>
  </si>
  <si>
    <t>Income (loss) before income tax (benefit) provision</t>
  </si>
  <si>
    <t>Operating Segments</t>
  </si>
  <si>
    <t>Operating Segments | Commercial Services</t>
  </si>
  <si>
    <t>Operating Segments | Government Solutions</t>
  </si>
  <si>
    <t>Operating Segments | Service Revenue | Commercial Services</t>
  </si>
  <si>
    <t>Operating Segments | Service Revenue | Government Solutions</t>
  </si>
  <si>
    <t>Operating Segments | Product Sales | Government Solutions</t>
  </si>
  <si>
    <t>Corporate and Other</t>
  </si>
  <si>
    <t>Guarantor/Non-Guarantor Financial Information - Summary of Condensed Consolidated Balance Sheets (Details) - USD ($) $ in Thousands</t>
  </si>
  <si>
    <t>Dec. 31, 2017</t>
  </si>
  <si>
    <t>Verra Mobility Corporation (Ultimate Parent)</t>
  </si>
  <si>
    <t>Investment in subsidiary</t>
  </si>
  <si>
    <t>Due from affiliates</t>
  </si>
  <si>
    <t>VM Consolidated Inc. (Guarantor Subsidiary)</t>
  </si>
  <si>
    <t>Due to affiliates</t>
  </si>
  <si>
    <t>Eliminations</t>
  </si>
  <si>
    <t>Guarantor/Non-Guarantor Financial Information - Summary of Condensed Consolidated Statements of Operations and Comprehensive Income (Loss) (Details) - USD ($) $ in Thousands</t>
  </si>
  <si>
    <t>Condensed Statement Of Income Captions [Line Items]</t>
  </si>
  <si>
    <t>Income tax provision</t>
  </si>
  <si>
    <t>(Income) from equity investment</t>
  </si>
  <si>
    <t>Service Revenue | VM Consolidated Inc. (Guarantor Subsidiary)</t>
  </si>
  <si>
    <t>Product Sales | VM Consolidated Inc. (Guarantor Subsidiary)</t>
  </si>
  <si>
    <t>Guarantor/Non-Guarantor Financial Information - Summary of Condensed Consolidated Statements of Cash Flows (Details) - USD ($) $ in Thousands</t>
  </si>
  <si>
    <t>Adjustments to reconcile net income to net cash provided by operating activities:</t>
  </si>
  <si>
    <t>(Income) loss from equity invest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4</v>
      </c>
    </row>
    <row r="21" spans="1:3">
      <c r="A21" s="4" t="s">
        <v>38</v>
      </c>
      <c r="B21" s="4" t="s">
        <v>14</v>
      </c>
    </row>
    <row r="22" spans="1:3">
      <c r="A22" s="4" t="s">
        <v>39</v>
      </c>
      <c r="B22" s="4" t="s">
        <v>40</v>
      </c>
    </row>
    <row r="23" spans="1:3">
      <c r="A23" s="4" t="s">
        <v>41</v>
      </c>
      <c r="B23" s="4" t="s">
        <v>14</v>
      </c>
    </row>
    <row r="24" spans="1:3">
      <c r="A24" s="4" t="s">
        <v>42</v>
      </c>
      <c r="B24" s="4" t="s">
        <v>43</v>
      </c>
    </row>
    <row r="25" spans="1:3">
      <c r="A25" s="4" t="s">
        <v>44</v>
      </c>
      <c r="B25" s="4" t="s">
        <v>45</v>
      </c>
    </row>
    <row r="26" spans="1:3">
      <c r="A26" s="4" t="s">
        <v>46</v>
      </c>
      <c r="B26" s="4" t="s">
        <v>47</v>
      </c>
    </row>
    <row r="27" spans="1:3">
      <c r="A27" s="4" t="s">
        <v>48</v>
      </c>
      <c r="C27" s="5" t="n">
        <v>158609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v>
      </c>
      <c r="B1" s="2" t="s">
        <v>2</v>
      </c>
      <c r="C1" s="2" t="s">
        <v>50</v>
      </c>
    </row>
    <row r="2" spans="1:3">
      <c r="A2" s="3" t="s">
        <v>51</v>
      </c>
    </row>
    <row r="3" spans="1:3">
      <c r="A3" s="4" t="s">
        <v>52</v>
      </c>
      <c r="B3" s="6" t="n">
        <v>92247</v>
      </c>
      <c r="C3" s="6" t="n">
        <v>65048</v>
      </c>
    </row>
    <row r="4" spans="1:3">
      <c r="A4" s="4" t="s">
        <v>53</v>
      </c>
      <c r="B4" s="5" t="n">
        <v>1743</v>
      </c>
      <c r="C4" s="5" t="n">
        <v>2033</v>
      </c>
    </row>
    <row r="5" spans="1:3">
      <c r="A5" s="4" t="s">
        <v>54</v>
      </c>
      <c r="B5" s="5" t="n">
        <v>106261</v>
      </c>
      <c r="C5" s="5" t="n">
        <v>87511</v>
      </c>
    </row>
    <row r="6" spans="1:3">
      <c r="A6" s="4" t="s">
        <v>55</v>
      </c>
      <c r="B6" s="5" t="n">
        <v>13571</v>
      </c>
      <c r="C6" s="5" t="n">
        <v>12956</v>
      </c>
    </row>
    <row r="7" spans="1:3">
      <c r="A7" s="4" t="s">
        <v>56</v>
      </c>
      <c r="B7" s="5" t="n">
        <v>21646</v>
      </c>
      <c r="C7" s="5" t="n">
        <v>17600</v>
      </c>
    </row>
    <row r="8" spans="1:3">
      <c r="A8" s="4" t="s">
        <v>57</v>
      </c>
      <c r="B8" s="5" t="n">
        <v>235468</v>
      </c>
      <c r="C8" s="5" t="n">
        <v>185148</v>
      </c>
    </row>
    <row r="9" spans="1:3">
      <c r="A9" s="4" t="s">
        <v>58</v>
      </c>
      <c r="B9" s="5" t="n">
        <v>10028</v>
      </c>
      <c r="C9" s="5" t="n">
        <v>9282</v>
      </c>
    </row>
    <row r="10" spans="1:3">
      <c r="A10" s="4" t="s">
        <v>59</v>
      </c>
      <c r="B10" s="5" t="n">
        <v>65907</v>
      </c>
      <c r="C10" s="5" t="n">
        <v>69243</v>
      </c>
    </row>
    <row r="11" spans="1:3">
      <c r="A11" s="4" t="s">
        <v>60</v>
      </c>
      <c r="B11" s="5" t="n">
        <v>468213</v>
      </c>
      <c r="C11" s="5" t="n">
        <v>514542</v>
      </c>
    </row>
    <row r="12" spans="1:3">
      <c r="A12" s="4" t="s">
        <v>61</v>
      </c>
      <c r="B12" s="5" t="n">
        <v>564638</v>
      </c>
      <c r="C12" s="5" t="n">
        <v>564723</v>
      </c>
    </row>
    <row r="13" spans="1:3">
      <c r="A13" s="4" t="s">
        <v>62</v>
      </c>
      <c r="B13" s="5" t="n">
        <v>2197</v>
      </c>
      <c r="C13" s="5" t="n">
        <v>1845</v>
      </c>
    </row>
    <row r="14" spans="1:3">
      <c r="A14" s="4" t="s">
        <v>63</v>
      </c>
      <c r="B14" s="5" t="n">
        <v>1346451</v>
      </c>
      <c r="C14" s="5" t="n">
        <v>1344783</v>
      </c>
    </row>
    <row r="15" spans="1:3">
      <c r="A15" s="3" t="s">
        <v>64</v>
      </c>
    </row>
    <row r="16" spans="1:3">
      <c r="A16" s="4" t="s">
        <v>65</v>
      </c>
      <c r="B16" s="5" t="n">
        <v>49318</v>
      </c>
      <c r="C16" s="5" t="n">
        <v>45188</v>
      </c>
    </row>
    <row r="17" spans="1:3">
      <c r="A17" s="4" t="s">
        <v>66</v>
      </c>
      <c r="B17" s="5" t="n">
        <v>20295</v>
      </c>
      <c r="C17" s="5" t="n">
        <v>14444</v>
      </c>
    </row>
    <row r="18" spans="1:3">
      <c r="A18" s="4" t="s">
        <v>67</v>
      </c>
      <c r="B18" s="5" t="n">
        <v>9104</v>
      </c>
      <c r="C18" s="5" t="n">
        <v>9104</v>
      </c>
    </row>
    <row r="19" spans="1:3">
      <c r="A19" s="4" t="s">
        <v>68</v>
      </c>
      <c r="B19" s="5" t="n">
        <v>78717</v>
      </c>
      <c r="C19" s="5" t="n">
        <v>68736</v>
      </c>
    </row>
    <row r="20" spans="1:3">
      <c r="A20" s="4" t="s">
        <v>69</v>
      </c>
      <c r="B20" s="5" t="n">
        <v>859133</v>
      </c>
      <c r="C20" s="5" t="n">
        <v>860249</v>
      </c>
    </row>
    <row r="21" spans="1:3">
      <c r="A21" s="4" t="s">
        <v>70</v>
      </c>
      <c r="B21" s="5" t="n">
        <v>3764</v>
      </c>
      <c r="C21" s="5" t="n">
        <v>3369</v>
      </c>
    </row>
    <row r="22" spans="1:3">
      <c r="A22" s="4" t="s">
        <v>71</v>
      </c>
      <c r="B22" s="5" t="n">
        <v>66097</v>
      </c>
      <c r="C22" s="5" t="n">
        <v>69996</v>
      </c>
    </row>
    <row r="23" spans="1:3">
      <c r="A23" s="4" t="s">
        <v>72</v>
      </c>
      <c r="B23" s="5" t="n">
        <v>6873</v>
      </c>
      <c r="C23" s="5" t="n">
        <v>6750</v>
      </c>
    </row>
    <row r="24" spans="1:3">
      <c r="A24" s="4" t="s">
        <v>73</v>
      </c>
      <c r="B24" s="5" t="n">
        <v>22039</v>
      </c>
      <c r="C24" s="5" t="n">
        <v>33627</v>
      </c>
    </row>
    <row r="25" spans="1:3">
      <c r="A25" s="4" t="s">
        <v>74</v>
      </c>
      <c r="B25" s="5" t="n">
        <v>1036623</v>
      </c>
      <c r="C25" s="5" t="n">
        <v>1042727</v>
      </c>
    </row>
    <row r="26" spans="1:3">
      <c r="A26" s="4" t="s">
        <v>75</v>
      </c>
      <c r="B26" s="4" t="s">
        <v>76</v>
      </c>
      <c r="C26" s="4" t="s">
        <v>76</v>
      </c>
    </row>
    <row r="27" spans="1:3">
      <c r="A27" s="3" t="s">
        <v>77</v>
      </c>
    </row>
    <row r="28" spans="1:3">
      <c r="A28" s="4" t="s">
        <v>78</v>
      </c>
      <c r="B28" s="4" t="s">
        <v>76</v>
      </c>
      <c r="C28" s="4" t="s">
        <v>76</v>
      </c>
    </row>
    <row r="29" spans="1:3">
      <c r="A29" s="4" t="s">
        <v>79</v>
      </c>
      <c r="B29" s="5" t="n">
        <v>16</v>
      </c>
      <c r="C29" s="5" t="n">
        <v>16</v>
      </c>
    </row>
    <row r="30" spans="1:3">
      <c r="A30" s="4" t="s">
        <v>80</v>
      </c>
      <c r="B30" s="5" t="n">
        <v>54862</v>
      </c>
      <c r="C30" s="5" t="n">
        <v>73150</v>
      </c>
    </row>
    <row r="31" spans="1:3">
      <c r="A31" s="4" t="s">
        <v>81</v>
      </c>
      <c r="B31" s="5" t="n">
        <v>367995</v>
      </c>
      <c r="C31" s="5" t="n">
        <v>348017</v>
      </c>
    </row>
    <row r="32" spans="1:3">
      <c r="A32" s="4" t="s">
        <v>82</v>
      </c>
      <c r="B32" s="5" t="n">
        <v>-107152</v>
      </c>
      <c r="C32" s="5" t="n">
        <v>-113306</v>
      </c>
    </row>
    <row r="33" spans="1:3">
      <c r="A33" s="4" t="s">
        <v>83</v>
      </c>
      <c r="B33" s="5" t="n">
        <v>-5893</v>
      </c>
      <c r="C33" s="5" t="n">
        <v>-5821</v>
      </c>
    </row>
    <row r="34" spans="1:3">
      <c r="A34" s="4" t="s">
        <v>84</v>
      </c>
      <c r="B34" s="5" t="n">
        <v>309828</v>
      </c>
      <c r="C34" s="5" t="n">
        <v>302056</v>
      </c>
    </row>
    <row r="35" spans="1:3">
      <c r="A35" s="4" t="s">
        <v>85</v>
      </c>
      <c r="B35" s="6" t="n">
        <v>1346451</v>
      </c>
      <c r="C35" s="6" t="n">
        <v>134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72</v>
      </c>
    </row>
    <row r="7" spans="1:2">
      <c r="A7" s="4" t="s">
        <v>270</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0</v>
      </c>
    </row>
    <row r="2" spans="1:3">
      <c r="A2" s="3" t="s">
        <v>87</v>
      </c>
    </row>
    <row r="3" spans="1:3">
      <c r="A3" s="4" t="s">
        <v>88</v>
      </c>
      <c r="B3" s="7" t="n">
        <v>0.0001</v>
      </c>
      <c r="C3" s="7" t="n">
        <v>0.0001</v>
      </c>
    </row>
    <row r="4" spans="1:3">
      <c r="A4" s="4" t="s">
        <v>89</v>
      </c>
      <c r="B4" s="7" t="n">
        <v>0.0001</v>
      </c>
      <c r="C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5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207</v>
      </c>
    </row>
    <row r="4" spans="1:2">
      <c r="A4" s="4" t="s">
        <v>313</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50</v>
      </c>
      <c r="D1" s="2" t="s">
        <v>93</v>
      </c>
    </row>
    <row r="2" spans="1:4">
      <c r="A2" s="3" t="s">
        <v>210</v>
      </c>
    </row>
    <row r="3" spans="1:4">
      <c r="A3" s="4" t="s">
        <v>52</v>
      </c>
      <c r="B3" s="6" t="n">
        <v>92247</v>
      </c>
      <c r="C3" s="6" t="n">
        <v>65048</v>
      </c>
      <c r="D3" s="6" t="n">
        <v>29777</v>
      </c>
    </row>
    <row r="4" spans="1:4">
      <c r="A4" s="4" t="s">
        <v>53</v>
      </c>
      <c r="B4" s="5" t="n">
        <v>1743</v>
      </c>
      <c r="C4" s="6" t="n">
        <v>2033</v>
      </c>
      <c r="D4" s="5" t="n">
        <v>1917</v>
      </c>
    </row>
    <row r="5" spans="1:4">
      <c r="A5" s="4" t="s">
        <v>315</v>
      </c>
      <c r="B5" s="6" t="n">
        <v>93990</v>
      </c>
      <c r="D5" s="6" t="n">
        <v>316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2</v>
      </c>
    </row>
    <row r="2" spans="1:3">
      <c r="A2" s="4" t="s">
        <v>318</v>
      </c>
    </row>
    <row r="3" spans="1:3">
      <c r="A3" s="3" t="s">
        <v>319</v>
      </c>
    </row>
    <row r="4" spans="1:3">
      <c r="A4" s="4" t="s">
        <v>320</v>
      </c>
      <c r="C4" s="4" t="s">
        <v>321</v>
      </c>
    </row>
    <row r="5" spans="1:3">
      <c r="A5" s="4" t="s">
        <v>322</v>
      </c>
    </row>
    <row r="6" spans="1:3">
      <c r="A6" s="3" t="s">
        <v>319</v>
      </c>
    </row>
    <row r="7" spans="1:3">
      <c r="A7" s="4" t="s">
        <v>320</v>
      </c>
      <c r="C7" s="4" t="s">
        <v>323</v>
      </c>
    </row>
    <row r="8" spans="1:3">
      <c r="A8" s="4" t="s">
        <v>324</v>
      </c>
    </row>
    <row r="9" spans="1:3">
      <c r="A9" s="3" t="s">
        <v>319</v>
      </c>
    </row>
    <row r="10" spans="1:3">
      <c r="A10" s="4" t="s">
        <v>325</v>
      </c>
      <c r="B10" s="9" t="n">
        <v>-0.3</v>
      </c>
    </row>
    <row r="11" spans="1:3">
      <c r="A11" s="4" t="s">
        <v>326</v>
      </c>
    </row>
    <row r="12" spans="1:3">
      <c r="A12" s="3" t="s">
        <v>319</v>
      </c>
    </row>
    <row r="13" spans="1:3">
      <c r="A13" s="4" t="s">
        <v>327</v>
      </c>
      <c r="C13" s="4" t="s">
        <v>321</v>
      </c>
    </row>
    <row r="14" spans="1:3">
      <c r="A14" s="4" t="s">
        <v>328</v>
      </c>
    </row>
    <row r="15" spans="1:3">
      <c r="A15" s="3" t="s">
        <v>319</v>
      </c>
    </row>
    <row r="16" spans="1:3">
      <c r="A16" s="4" t="s">
        <v>327</v>
      </c>
      <c r="C16" s="4" t="s">
        <v>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61</v>
      </c>
    </row>
    <row r="2" spans="1:2">
      <c r="A2" s="3" t="s">
        <v>319</v>
      </c>
    </row>
    <row r="3" spans="1:2">
      <c r="A3" s="4" t="s">
        <v>330</v>
      </c>
      <c r="B3" s="9" t="n">
        <v>0.2</v>
      </c>
    </row>
    <row r="4" spans="1:2">
      <c r="A4" s="4" t="s">
        <v>331</v>
      </c>
      <c r="B4" s="4" t="s">
        <v>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3"/>
    <col customWidth="1" max="5" min="5" width="14"/>
    <col customWidth="1" max="6" min="6" width="14"/>
    <col customWidth="1" max="7" min="7" width="14"/>
    <col customWidth="1" max="8" min="8" width="14"/>
  </cols>
  <sheetData>
    <row r="1" spans="1:8">
      <c r="A1" s="1" t="s">
        <v>333</v>
      </c>
      <c r="B1" s="2" t="s">
        <v>334</v>
      </c>
      <c r="C1" s="2" t="s">
        <v>335</v>
      </c>
      <c r="D1" s="2" t="s">
        <v>336</v>
      </c>
      <c r="E1" s="2" t="s">
        <v>92</v>
      </c>
      <c r="F1" s="2" t="s">
        <v>93</v>
      </c>
      <c r="G1" s="2" t="s">
        <v>2</v>
      </c>
      <c r="H1" s="2" t="s">
        <v>93</v>
      </c>
    </row>
    <row r="2" spans="1:8">
      <c r="A2" s="3" t="s">
        <v>337</v>
      </c>
    </row>
    <row r="3" spans="1:8">
      <c r="A3" s="4" t="s">
        <v>338</v>
      </c>
      <c r="G3" s="6" t="n">
        <v>6205</v>
      </c>
    </row>
    <row r="4" spans="1:8">
      <c r="A4" s="4" t="s">
        <v>339</v>
      </c>
      <c r="E4" s="6" t="n">
        <v>-6205</v>
      </c>
    </row>
    <row r="5" spans="1:8">
      <c r="A5" s="4" t="s">
        <v>340</v>
      </c>
    </row>
    <row r="6" spans="1:8">
      <c r="A6" s="3" t="s">
        <v>337</v>
      </c>
    </row>
    <row r="7" spans="1:8">
      <c r="A7" s="4" t="s">
        <v>341</v>
      </c>
      <c r="D7" s="6" t="n">
        <v>550000</v>
      </c>
    </row>
    <row r="8" spans="1:8">
      <c r="A8" s="4" t="s">
        <v>342</v>
      </c>
      <c r="D8" s="5" t="n">
        <v>548200</v>
      </c>
    </row>
    <row r="9" spans="1:8">
      <c r="A9" s="4" t="s">
        <v>343</v>
      </c>
      <c r="D9" s="5" t="n">
        <v>9900</v>
      </c>
    </row>
    <row r="10" spans="1:8">
      <c r="A10" s="4" t="s">
        <v>344</v>
      </c>
    </row>
    <row r="11" spans="1:8">
      <c r="A11" s="3" t="s">
        <v>337</v>
      </c>
    </row>
    <row r="12" spans="1:8">
      <c r="A12" s="4" t="s">
        <v>343</v>
      </c>
      <c r="D12" s="5" t="n">
        <v>8000</v>
      </c>
    </row>
    <row r="13" spans="1:8">
      <c r="A13" s="4" t="s">
        <v>345</v>
      </c>
    </row>
    <row r="14" spans="1:8">
      <c r="A14" s="3" t="s">
        <v>337</v>
      </c>
    </row>
    <row r="15" spans="1:8">
      <c r="A15" s="4" t="s">
        <v>343</v>
      </c>
      <c r="D15" s="6" t="n">
        <v>1900</v>
      </c>
    </row>
    <row r="16" spans="1:8">
      <c r="A16" s="4" t="s">
        <v>269</v>
      </c>
    </row>
    <row r="17" spans="1:8">
      <c r="A17" s="3" t="s">
        <v>337</v>
      </c>
    </row>
    <row r="18" spans="1:8">
      <c r="A18" s="4" t="s">
        <v>342</v>
      </c>
      <c r="C18" s="6" t="n">
        <v>603300</v>
      </c>
    </row>
    <row r="19" spans="1:8">
      <c r="A19" s="4" t="s">
        <v>346</v>
      </c>
      <c r="C19" s="5" t="n">
        <v>525000</v>
      </c>
    </row>
    <row r="20" spans="1:8">
      <c r="A20" s="4" t="s">
        <v>347</v>
      </c>
      <c r="C20" s="5" t="n">
        <v>9700</v>
      </c>
    </row>
    <row r="21" spans="1:8">
      <c r="A21" s="4" t="s">
        <v>348</v>
      </c>
      <c r="C21" s="6" t="n">
        <v>11300</v>
      </c>
    </row>
    <row r="22" spans="1:8">
      <c r="A22" s="4" t="s">
        <v>349</v>
      </c>
      <c r="C22" s="10" t="n">
        <v>5.26</v>
      </c>
    </row>
    <row r="23" spans="1:8">
      <c r="A23" s="4" t="s">
        <v>350</v>
      </c>
      <c r="C23" s="6" t="n">
        <v>57300</v>
      </c>
    </row>
    <row r="24" spans="1:8">
      <c r="A24" s="4" t="s">
        <v>351</v>
      </c>
      <c r="C24" s="5" t="n">
        <v>2100000</v>
      </c>
    </row>
    <row r="25" spans="1:8">
      <c r="A25" s="4" t="s">
        <v>352</v>
      </c>
      <c r="C25" s="5" t="n">
        <v>1000000</v>
      </c>
    </row>
    <row r="26" spans="1:8">
      <c r="A26" s="4" t="s">
        <v>353</v>
      </c>
      <c r="C26" s="5" t="n">
        <v>1100000</v>
      </c>
    </row>
    <row r="27" spans="1:8">
      <c r="A27" s="4" t="s">
        <v>354</v>
      </c>
      <c r="C27" s="6" t="n">
        <v>-1200</v>
      </c>
    </row>
    <row r="28" spans="1:8">
      <c r="A28" s="4" t="s">
        <v>355</v>
      </c>
    </row>
    <row r="29" spans="1:8">
      <c r="A29" s="3" t="s">
        <v>337</v>
      </c>
    </row>
    <row r="30" spans="1:8">
      <c r="A30" s="4" t="s">
        <v>356</v>
      </c>
      <c r="H30" s="6" t="n">
        <v>15600</v>
      </c>
    </row>
    <row r="31" spans="1:8">
      <c r="A31" s="4" t="s">
        <v>357</v>
      </c>
    </row>
    <row r="32" spans="1:8">
      <c r="A32" s="3" t="s">
        <v>337</v>
      </c>
    </row>
    <row r="33" spans="1:8">
      <c r="A33" s="4" t="s">
        <v>356</v>
      </c>
      <c r="H33" s="5" t="n">
        <v>7200</v>
      </c>
    </row>
    <row r="34" spans="1:8">
      <c r="A34" s="4" t="s">
        <v>358</v>
      </c>
    </row>
    <row r="35" spans="1:8">
      <c r="A35" s="3" t="s">
        <v>337</v>
      </c>
    </row>
    <row r="36" spans="1:8">
      <c r="A36" s="4" t="s">
        <v>356</v>
      </c>
      <c r="H36" s="6" t="n">
        <v>8400</v>
      </c>
    </row>
    <row r="37" spans="1:8">
      <c r="A37" s="4" t="s">
        <v>359</v>
      </c>
    </row>
    <row r="38" spans="1:8">
      <c r="A38" s="3" t="s">
        <v>337</v>
      </c>
    </row>
    <row r="39" spans="1:8">
      <c r="A39" s="4" t="s">
        <v>360</v>
      </c>
      <c r="C39" s="4" t="s">
        <v>361</v>
      </c>
    </row>
    <row r="40" spans="1:8">
      <c r="A40" s="4" t="s">
        <v>362</v>
      </c>
    </row>
    <row r="41" spans="1:8">
      <c r="A41" s="3" t="s">
        <v>337</v>
      </c>
    </row>
    <row r="42" spans="1:8">
      <c r="A42" s="4" t="s">
        <v>360</v>
      </c>
      <c r="C42" s="4" t="s">
        <v>363</v>
      </c>
    </row>
    <row r="43" spans="1:8">
      <c r="A43" s="4" t="s">
        <v>364</v>
      </c>
    </row>
    <row r="44" spans="1:8">
      <c r="A44" s="3" t="s">
        <v>337</v>
      </c>
    </row>
    <row r="45" spans="1:8">
      <c r="A45" s="4" t="s">
        <v>360</v>
      </c>
      <c r="C45" s="4" t="s">
        <v>323</v>
      </c>
    </row>
    <row r="46" spans="1:8">
      <c r="A46" s="4" t="s">
        <v>365</v>
      </c>
    </row>
    <row r="47" spans="1:8">
      <c r="A47" s="3" t="s">
        <v>337</v>
      </c>
    </row>
    <row r="48" spans="1:8">
      <c r="A48" s="4" t="s">
        <v>360</v>
      </c>
      <c r="C48" s="4" t="s">
        <v>321</v>
      </c>
    </row>
    <row r="49" spans="1:8">
      <c r="A49" s="4" t="s">
        <v>272</v>
      </c>
    </row>
    <row r="50" spans="1:8">
      <c r="A50" s="3" t="s">
        <v>337</v>
      </c>
    </row>
    <row r="51" spans="1:8">
      <c r="A51" s="4" t="s">
        <v>342</v>
      </c>
      <c r="B51" s="6" t="n">
        <v>62900</v>
      </c>
    </row>
    <row r="52" spans="1:8">
      <c r="A52" s="4" t="s">
        <v>347</v>
      </c>
      <c r="B52" s="6" t="n">
        <v>2600</v>
      </c>
    </row>
    <row r="53" spans="1:8">
      <c r="A53" s="4" t="s">
        <v>349</v>
      </c>
      <c r="B53" s="10" t="n">
        <v>5.54</v>
      </c>
    </row>
    <row r="54" spans="1:8">
      <c r="A54" s="4" t="s">
        <v>351</v>
      </c>
      <c r="B54" s="6" t="n">
        <v>2100000</v>
      </c>
    </row>
    <row r="55" spans="1:8">
      <c r="A55" s="4" t="s">
        <v>352</v>
      </c>
      <c r="B55" s="5" t="n">
        <v>1000000</v>
      </c>
    </row>
    <row r="56" spans="1:8">
      <c r="A56" s="4" t="s">
        <v>353</v>
      </c>
      <c r="B56" s="6" t="n">
        <v>1100000</v>
      </c>
    </row>
    <row r="57" spans="1:8">
      <c r="A57" s="4" t="s">
        <v>356</v>
      </c>
      <c r="F57" s="6" t="n">
        <v>3000</v>
      </c>
    </row>
    <row r="58" spans="1:8">
      <c r="A58" s="4" t="s">
        <v>366</v>
      </c>
    </row>
    <row r="59" spans="1:8">
      <c r="A59" s="3" t="s">
        <v>337</v>
      </c>
    </row>
    <row r="60" spans="1:8">
      <c r="A60" s="4" t="s">
        <v>356</v>
      </c>
      <c r="F60" s="5" t="n">
        <v>2500</v>
      </c>
    </row>
    <row r="61" spans="1:8">
      <c r="A61" s="4" t="s">
        <v>367</v>
      </c>
    </row>
    <row r="62" spans="1:8">
      <c r="A62" s="3" t="s">
        <v>337</v>
      </c>
    </row>
    <row r="63" spans="1:8">
      <c r="A63" s="4" t="s">
        <v>356</v>
      </c>
      <c r="F63" s="6" t="n">
        <v>500</v>
      </c>
    </row>
    <row r="64" spans="1:8">
      <c r="A64" s="4" t="s">
        <v>368</v>
      </c>
    </row>
    <row r="65" spans="1:8">
      <c r="A65" s="3" t="s">
        <v>337</v>
      </c>
    </row>
    <row r="66" spans="1:8">
      <c r="A66" s="4" t="s">
        <v>360</v>
      </c>
      <c r="B66" s="4" t="s">
        <v>369</v>
      </c>
    </row>
    <row r="67" spans="1:8">
      <c r="A67" s="4" t="s">
        <v>370</v>
      </c>
    </row>
    <row r="68" spans="1:8">
      <c r="A68" s="3" t="s">
        <v>337</v>
      </c>
    </row>
    <row r="69" spans="1:8">
      <c r="A69" s="4" t="s">
        <v>360</v>
      </c>
      <c r="B69" s="4" t="s">
        <v>371</v>
      </c>
    </row>
    <row r="70" spans="1:8">
      <c r="A70" s="4" t="s">
        <v>372</v>
      </c>
    </row>
    <row r="71" spans="1:8">
      <c r="A71" s="3" t="s">
        <v>337</v>
      </c>
    </row>
    <row r="72" spans="1:8">
      <c r="A72" s="4" t="s">
        <v>360</v>
      </c>
      <c r="B72" s="4" t="s">
        <v>323</v>
      </c>
    </row>
    <row r="73" spans="1:8">
      <c r="A73" s="4" t="s">
        <v>373</v>
      </c>
    </row>
    <row r="74" spans="1:8">
      <c r="A74" s="3" t="s">
        <v>337</v>
      </c>
    </row>
    <row r="75" spans="1:8">
      <c r="A75" s="4" t="s">
        <v>338</v>
      </c>
      <c r="G75" s="5" t="n">
        <v>6200</v>
      </c>
    </row>
    <row r="76" spans="1:8">
      <c r="A76" s="4" t="s">
        <v>339</v>
      </c>
      <c r="G76" s="5" t="n">
        <v>-6200</v>
      </c>
    </row>
    <row r="77" spans="1:8">
      <c r="A77" s="4" t="s">
        <v>374</v>
      </c>
      <c r="G77" s="6" t="n">
        <v>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0</v>
      </c>
      <c r="B1" s="2" t="s">
        <v>91</v>
      </c>
      <c r="F1" s="2" t="s">
        <v>1</v>
      </c>
    </row>
    <row r="2" spans="1:7">
      <c r="B2" s="2" t="s">
        <v>2</v>
      </c>
      <c r="C2" s="2" t="s">
        <v>92</v>
      </c>
      <c r="D2" s="2" t="s">
        <v>93</v>
      </c>
      <c r="E2" s="2" t="s">
        <v>94</v>
      </c>
      <c r="F2" s="2" t="s">
        <v>2</v>
      </c>
      <c r="G2" s="2" t="s">
        <v>93</v>
      </c>
    </row>
    <row r="3" spans="1:7">
      <c r="A3" s="4" t="s">
        <v>95</v>
      </c>
      <c r="B3" s="6" t="n">
        <v>109575</v>
      </c>
      <c r="D3" s="6" t="n">
        <v>98197</v>
      </c>
      <c r="F3" s="6" t="n">
        <v>208036</v>
      </c>
      <c r="G3" s="6" t="n">
        <v>167438</v>
      </c>
    </row>
    <row r="4" spans="1:7">
      <c r="A4" s="4" t="s">
        <v>96</v>
      </c>
      <c r="B4" s="5" t="n">
        <v>31795</v>
      </c>
      <c r="D4" s="5" t="n">
        <v>28800</v>
      </c>
      <c r="F4" s="5" t="n">
        <v>61133</v>
      </c>
      <c r="G4" s="5" t="n">
        <v>52481</v>
      </c>
    </row>
    <row r="5" spans="1:7">
      <c r="A5" s="4" t="s">
        <v>97</v>
      </c>
      <c r="B5" s="5" t="n">
        <v>20865</v>
      </c>
      <c r="D5" s="5" t="n">
        <v>27588</v>
      </c>
      <c r="F5" s="5" t="n">
        <v>41416</v>
      </c>
      <c r="G5" s="5" t="n">
        <v>60864</v>
      </c>
    </row>
    <row r="6" spans="1:7">
      <c r="A6" s="4" t="s">
        <v>98</v>
      </c>
      <c r="B6" s="5" t="n">
        <v>28850</v>
      </c>
      <c r="D6" s="5" t="n">
        <v>27496</v>
      </c>
      <c r="F6" s="5" t="n">
        <v>57791</v>
      </c>
      <c r="G6" s="5" t="n">
        <v>46040</v>
      </c>
    </row>
    <row r="7" spans="1:7">
      <c r="A7" s="4" t="s">
        <v>99</v>
      </c>
      <c r="B7" s="5" t="n">
        <v>5898</v>
      </c>
      <c r="F7" s="5" t="n">
        <v>5898</v>
      </c>
    </row>
    <row r="8" spans="1:7">
      <c r="A8" s="4" t="s">
        <v>100</v>
      </c>
      <c r="B8" s="5" t="n">
        <v>91939</v>
      </c>
      <c r="D8" s="5" t="n">
        <v>86413</v>
      </c>
      <c r="F8" s="5" t="n">
        <v>172434</v>
      </c>
      <c r="G8" s="5" t="n">
        <v>162917</v>
      </c>
    </row>
    <row r="9" spans="1:7">
      <c r="A9" s="4" t="s">
        <v>101</v>
      </c>
      <c r="B9" s="5" t="n">
        <v>17636</v>
      </c>
      <c r="D9" s="5" t="n">
        <v>11784</v>
      </c>
      <c r="F9" s="5" t="n">
        <v>35602</v>
      </c>
      <c r="G9" s="5" t="n">
        <v>4521</v>
      </c>
    </row>
    <row r="10" spans="1:7">
      <c r="A10" s="4" t="s">
        <v>102</v>
      </c>
      <c r="B10" s="5" t="n">
        <v>15656</v>
      </c>
      <c r="D10" s="5" t="n">
        <v>19579</v>
      </c>
      <c r="F10" s="5" t="n">
        <v>31689</v>
      </c>
      <c r="G10" s="5" t="n">
        <v>32226</v>
      </c>
    </row>
    <row r="11" spans="1:7">
      <c r="A11" s="4" t="s">
        <v>103</v>
      </c>
      <c r="G11" s="5" t="n">
        <v>10151</v>
      </c>
    </row>
    <row r="12" spans="1:7">
      <c r="A12" s="4" t="s">
        <v>104</v>
      </c>
      <c r="B12" s="5" t="n">
        <v>-3345</v>
      </c>
      <c r="D12" s="5" t="n">
        <v>-2766</v>
      </c>
      <c r="F12" s="5" t="n">
        <v>-5552</v>
      </c>
      <c r="G12" s="5" t="n">
        <v>-4059</v>
      </c>
    </row>
    <row r="13" spans="1:7">
      <c r="A13" s="4" t="s">
        <v>105</v>
      </c>
      <c r="B13" s="5" t="n">
        <v>12311</v>
      </c>
      <c r="D13" s="5" t="n">
        <v>16813</v>
      </c>
      <c r="F13" s="5" t="n">
        <v>26137</v>
      </c>
      <c r="G13" s="5" t="n">
        <v>38318</v>
      </c>
    </row>
    <row r="14" spans="1:7">
      <c r="A14" s="4" t="s">
        <v>106</v>
      </c>
      <c r="B14" s="5" t="n">
        <v>5325</v>
      </c>
      <c r="D14" s="5" t="n">
        <v>-5029</v>
      </c>
      <c r="F14" s="5" t="n">
        <v>9465</v>
      </c>
      <c r="G14" s="5" t="n">
        <v>-33797</v>
      </c>
    </row>
    <row r="15" spans="1:7">
      <c r="A15" s="4" t="s">
        <v>107</v>
      </c>
      <c r="B15" s="5" t="n">
        <v>1734</v>
      </c>
      <c r="D15" s="5" t="n">
        <v>-234</v>
      </c>
      <c r="F15" s="5" t="n">
        <v>3054</v>
      </c>
      <c r="G15" s="5" t="n">
        <v>-6844</v>
      </c>
    </row>
    <row r="16" spans="1:7">
      <c r="A16" s="4" t="s">
        <v>108</v>
      </c>
      <c r="B16" s="5" t="n">
        <v>3591</v>
      </c>
      <c r="C16" s="6" t="n">
        <v>2820</v>
      </c>
      <c r="D16" s="5" t="n">
        <v>-4795</v>
      </c>
      <c r="E16" s="6" t="n">
        <v>-22158</v>
      </c>
      <c r="F16" s="5" t="n">
        <v>6411</v>
      </c>
      <c r="G16" s="5" t="n">
        <v>-26953</v>
      </c>
    </row>
    <row r="17" spans="1:7">
      <c r="A17" s="3" t="s">
        <v>109</v>
      </c>
    </row>
    <row r="18" spans="1:7">
      <c r="A18" s="4" t="s">
        <v>110</v>
      </c>
      <c r="B18" s="5" t="n">
        <v>-1396</v>
      </c>
      <c r="D18" s="5" t="n">
        <v>-3712</v>
      </c>
      <c r="F18" s="5" t="n">
        <v>-72</v>
      </c>
      <c r="G18" s="5" t="n">
        <v>-3712</v>
      </c>
    </row>
    <row r="19" spans="1:7">
      <c r="A19" s="4" t="s">
        <v>111</v>
      </c>
      <c r="B19" s="6" t="n">
        <v>2195</v>
      </c>
      <c r="D19" s="6" t="n">
        <v>-8507</v>
      </c>
      <c r="F19" s="6" t="n">
        <v>6339</v>
      </c>
      <c r="G19" s="6" t="n">
        <v>-30665</v>
      </c>
    </row>
    <row r="20" spans="1:7">
      <c r="A20" s="3" t="s">
        <v>112</v>
      </c>
    </row>
    <row r="21" spans="1:7">
      <c r="A21" s="4" t="s">
        <v>113</v>
      </c>
      <c r="B21" s="5" t="n">
        <v>157846000</v>
      </c>
      <c r="D21" s="5" t="n">
        <v>72484000</v>
      </c>
      <c r="F21" s="5" t="n">
        <v>156956000</v>
      </c>
      <c r="G21" s="5" t="n">
        <v>67520000</v>
      </c>
    </row>
    <row r="22" spans="1:7">
      <c r="A22" s="4" t="s">
        <v>114</v>
      </c>
      <c r="B22" s="8" t="n">
        <v>0.02</v>
      </c>
      <c r="D22" s="8" t="n">
        <v>-0.07000000000000001</v>
      </c>
      <c r="F22" s="8" t="n">
        <v>0.04</v>
      </c>
      <c r="G22" s="8" t="n">
        <v>-0.4</v>
      </c>
    </row>
    <row r="23" spans="1:7">
      <c r="A23" s="4" t="s">
        <v>115</v>
      </c>
      <c r="B23" s="5" t="n">
        <v>161977000</v>
      </c>
      <c r="D23" s="5" t="n">
        <v>72484000</v>
      </c>
      <c r="F23" s="5" t="n">
        <v>159223000</v>
      </c>
      <c r="G23" s="5" t="n">
        <v>67520000</v>
      </c>
    </row>
    <row r="24" spans="1:7">
      <c r="A24" s="4" t="s">
        <v>116</v>
      </c>
      <c r="B24" s="8" t="n">
        <v>0.02</v>
      </c>
      <c r="D24" s="8" t="n">
        <v>-0.07000000000000001</v>
      </c>
      <c r="F24" s="8" t="n">
        <v>0.04</v>
      </c>
      <c r="G24" s="8" t="n">
        <v>-0.4</v>
      </c>
    </row>
    <row r="25" spans="1:7">
      <c r="A25" s="4" t="s">
        <v>117</v>
      </c>
    </row>
    <row r="26" spans="1:7">
      <c r="A26" s="4" t="s">
        <v>95</v>
      </c>
      <c r="B26" s="6" t="n">
        <v>103057</v>
      </c>
      <c r="D26" s="6" t="n">
        <v>97044</v>
      </c>
      <c r="F26" s="6" t="n">
        <v>201127</v>
      </c>
      <c r="G26" s="6" t="n">
        <v>166050</v>
      </c>
    </row>
    <row r="27" spans="1:7">
      <c r="A27" s="4" t="s">
        <v>118</v>
      </c>
      <c r="B27" s="5" t="n">
        <v>1613</v>
      </c>
      <c r="D27" s="5" t="n">
        <v>1651</v>
      </c>
      <c r="F27" s="5" t="n">
        <v>3002</v>
      </c>
      <c r="G27" s="5" t="n">
        <v>2482</v>
      </c>
    </row>
    <row r="28" spans="1:7">
      <c r="A28" s="4" t="s">
        <v>119</v>
      </c>
    </row>
    <row r="29" spans="1:7">
      <c r="A29" s="4" t="s">
        <v>95</v>
      </c>
      <c r="B29" s="5" t="n">
        <v>6518</v>
      </c>
      <c r="D29" s="5" t="n">
        <v>1153</v>
      </c>
      <c r="F29" s="5" t="n">
        <v>6909</v>
      </c>
      <c r="G29" s="5" t="n">
        <v>1388</v>
      </c>
    </row>
    <row r="30" spans="1:7">
      <c r="A30" s="4" t="s">
        <v>118</v>
      </c>
      <c r="B30" s="6" t="n">
        <v>2918</v>
      </c>
      <c r="D30" s="6" t="n">
        <v>878</v>
      </c>
      <c r="F30" s="6" t="n">
        <v>3194</v>
      </c>
      <c r="G30" s="6" t="n">
        <v>1050</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50</v>
      </c>
      <c r="D1" s="2" t="s">
        <v>334</v>
      </c>
      <c r="E1" s="2" t="s">
        <v>335</v>
      </c>
    </row>
    <row r="2" spans="1:5">
      <c r="A2" s="3" t="s">
        <v>376</v>
      </c>
    </row>
    <row r="3" spans="1:5">
      <c r="A3" s="4" t="s">
        <v>61</v>
      </c>
      <c r="B3" s="6" t="n">
        <v>564638</v>
      </c>
      <c r="C3" s="6" t="n">
        <v>564723</v>
      </c>
    </row>
    <row r="4" spans="1:5">
      <c r="A4" s="4" t="s">
        <v>269</v>
      </c>
    </row>
    <row r="5" spans="1:5">
      <c r="A5" s="3" t="s">
        <v>376</v>
      </c>
    </row>
    <row r="6" spans="1:5">
      <c r="A6" s="4" t="s">
        <v>377</v>
      </c>
      <c r="E6" s="6" t="n">
        <v>2996</v>
      </c>
    </row>
    <row r="7" spans="1:5">
      <c r="A7" s="4" t="s">
        <v>378</v>
      </c>
      <c r="E7" s="5" t="n">
        <v>10220</v>
      </c>
    </row>
    <row r="8" spans="1:5">
      <c r="A8" s="4" t="s">
        <v>173</v>
      </c>
      <c r="E8" s="5" t="n">
        <v>5266</v>
      </c>
    </row>
    <row r="9" spans="1:5">
      <c r="A9" s="4" t="s">
        <v>379</v>
      </c>
      <c r="E9" s="5" t="n">
        <v>296</v>
      </c>
    </row>
    <row r="10" spans="1:5">
      <c r="A10" s="4" t="s">
        <v>380</v>
      </c>
      <c r="E10" s="5" t="n">
        <v>996</v>
      </c>
    </row>
    <row r="11" spans="1:5">
      <c r="A11" s="4" t="s">
        <v>61</v>
      </c>
      <c r="E11" s="5" t="n">
        <v>233271</v>
      </c>
    </row>
    <row r="12" spans="1:5">
      <c r="A12" s="4" t="s">
        <v>381</v>
      </c>
      <c r="E12" s="5" t="n">
        <v>622345</v>
      </c>
    </row>
    <row r="13" spans="1:5">
      <c r="A13" s="3" t="s">
        <v>382</v>
      </c>
    </row>
    <row r="14" spans="1:5">
      <c r="A14" s="4" t="s">
        <v>383</v>
      </c>
      <c r="E14" s="5" t="n">
        <v>14268</v>
      </c>
    </row>
    <row r="15" spans="1:5">
      <c r="A15" s="4" t="s">
        <v>384</v>
      </c>
      <c r="E15" s="5" t="n">
        <v>4733</v>
      </c>
    </row>
    <row r="16" spans="1:5">
      <c r="A16" s="4" t="s">
        <v>385</v>
      </c>
      <c r="E16" s="5" t="n">
        <v>19001</v>
      </c>
    </row>
    <row r="17" spans="1:5">
      <c r="A17" s="4" t="s">
        <v>386</v>
      </c>
      <c r="E17" s="5" t="n">
        <v>603344</v>
      </c>
    </row>
    <row r="18" spans="1:5">
      <c r="A18" s="4" t="s">
        <v>272</v>
      </c>
    </row>
    <row r="19" spans="1:5">
      <c r="A19" s="3" t="s">
        <v>376</v>
      </c>
    </row>
    <row r="20" spans="1:5">
      <c r="A20" s="4" t="s">
        <v>377</v>
      </c>
      <c r="D20" s="6" t="n">
        <v>9029</v>
      </c>
    </row>
    <row r="21" spans="1:5">
      <c r="A21" s="4" t="s">
        <v>174</v>
      </c>
      <c r="D21" s="5" t="n">
        <v>1948</v>
      </c>
    </row>
    <row r="22" spans="1:5">
      <c r="A22" s="4" t="s">
        <v>61</v>
      </c>
      <c r="D22" s="5" t="n">
        <v>40826</v>
      </c>
    </row>
    <row r="23" spans="1:5">
      <c r="A23" s="4" t="s">
        <v>381</v>
      </c>
      <c r="D23" s="5" t="n">
        <v>76203</v>
      </c>
    </row>
    <row r="24" spans="1:5">
      <c r="A24" s="3" t="s">
        <v>382</v>
      </c>
    </row>
    <row r="25" spans="1:5">
      <c r="A25" s="4" t="s">
        <v>383</v>
      </c>
      <c r="D25" s="5" t="n">
        <v>8995</v>
      </c>
    </row>
    <row r="26" spans="1:5">
      <c r="A26" s="4" t="s">
        <v>384</v>
      </c>
      <c r="D26" s="5" t="n">
        <v>4273</v>
      </c>
    </row>
    <row r="27" spans="1:5">
      <c r="A27" s="4" t="s">
        <v>385</v>
      </c>
      <c r="D27" s="5" t="n">
        <v>13268</v>
      </c>
    </row>
    <row r="28" spans="1:5">
      <c r="A28" s="4" t="s">
        <v>386</v>
      </c>
      <c r="D28" s="5" t="n">
        <v>62935</v>
      </c>
    </row>
    <row r="29" spans="1:5">
      <c r="A29" s="4" t="s">
        <v>387</v>
      </c>
    </row>
    <row r="30" spans="1:5">
      <c r="A30" s="3" t="s">
        <v>376</v>
      </c>
    </row>
    <row r="31" spans="1:5">
      <c r="A31" s="4" t="s">
        <v>388</v>
      </c>
      <c r="E31" s="5" t="n">
        <v>242500</v>
      </c>
    </row>
    <row r="32" spans="1:5">
      <c r="A32" s="4" t="s">
        <v>389</v>
      </c>
    </row>
    <row r="33" spans="1:5">
      <c r="A33" s="3" t="s">
        <v>376</v>
      </c>
    </row>
    <row r="34" spans="1:5">
      <c r="A34" s="4" t="s">
        <v>388</v>
      </c>
      <c r="D34" s="5" t="n">
        <v>19400</v>
      </c>
    </row>
    <row r="35" spans="1:5">
      <c r="A35" s="4" t="s">
        <v>390</v>
      </c>
    </row>
    <row r="36" spans="1:5">
      <c r="A36" s="3" t="s">
        <v>376</v>
      </c>
    </row>
    <row r="37" spans="1:5">
      <c r="A37" s="4" t="s">
        <v>388</v>
      </c>
      <c r="E37" s="5" t="n">
        <v>72800</v>
      </c>
    </row>
    <row r="38" spans="1:5">
      <c r="A38" s="4" t="s">
        <v>391</v>
      </c>
    </row>
    <row r="39" spans="1:5">
      <c r="A39" s="3" t="s">
        <v>376</v>
      </c>
    </row>
    <row r="40" spans="1:5">
      <c r="A40" s="4" t="s">
        <v>388</v>
      </c>
      <c r="D40" s="5" t="n">
        <v>3900</v>
      </c>
    </row>
    <row r="41" spans="1:5">
      <c r="A41" s="4" t="s">
        <v>392</v>
      </c>
    </row>
    <row r="42" spans="1:5">
      <c r="A42" s="3" t="s">
        <v>376</v>
      </c>
    </row>
    <row r="43" spans="1:5">
      <c r="A43" s="4" t="s">
        <v>388</v>
      </c>
      <c r="E43" s="5" t="n">
        <v>48500</v>
      </c>
    </row>
    <row r="44" spans="1:5">
      <c r="A44" s="4" t="s">
        <v>393</v>
      </c>
    </row>
    <row r="45" spans="1:5">
      <c r="A45" s="3" t="s">
        <v>376</v>
      </c>
    </row>
    <row r="46" spans="1:5">
      <c r="A46" s="4" t="s">
        <v>388</v>
      </c>
      <c r="E46" s="6" t="n">
        <v>5500</v>
      </c>
    </row>
    <row r="47" spans="1:5">
      <c r="A47" s="4" t="s">
        <v>394</v>
      </c>
    </row>
    <row r="48" spans="1:5">
      <c r="A48" s="3" t="s">
        <v>376</v>
      </c>
    </row>
    <row r="49" spans="1:5">
      <c r="A49" s="4" t="s">
        <v>388</v>
      </c>
      <c r="D49"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95</v>
      </c>
      <c r="B1" s="2" t="s">
        <v>1</v>
      </c>
    </row>
    <row r="2" spans="1:2">
      <c r="B2" s="2" t="s">
        <v>396</v>
      </c>
    </row>
    <row r="3" spans="1:2">
      <c r="A3" s="3" t="s">
        <v>397</v>
      </c>
    </row>
    <row r="4" spans="1:2">
      <c r="A4" s="4" t="s">
        <v>398</v>
      </c>
      <c r="B4" s="6" t="n">
        <v>186659</v>
      </c>
    </row>
    <row r="5" spans="1:2">
      <c r="A5" s="4" t="s">
        <v>101</v>
      </c>
      <c r="B5" s="5" t="n">
        <v>24349</v>
      </c>
    </row>
    <row r="6" spans="1:2">
      <c r="A6" s="4" t="s">
        <v>399</v>
      </c>
      <c r="B6" s="5" t="n">
        <v>-332</v>
      </c>
    </row>
    <row r="7" spans="1:2">
      <c r="A7" s="4" t="s">
        <v>400</v>
      </c>
      <c r="B7" s="6" t="n">
        <v>-2138</v>
      </c>
    </row>
    <row r="8" spans="1:2">
      <c r="A8" s="4" t="s">
        <v>401</v>
      </c>
      <c r="B8" s="8" t="n">
        <v>-0.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0</v>
      </c>
    </row>
    <row r="2" spans="1:3">
      <c r="A2" s="3" t="s">
        <v>216</v>
      </c>
    </row>
    <row r="3" spans="1:3">
      <c r="A3" s="4" t="s">
        <v>403</v>
      </c>
      <c r="B3" s="6" t="n">
        <v>2466</v>
      </c>
      <c r="C3" s="6" t="n">
        <v>1562</v>
      </c>
    </row>
    <row r="4" spans="1:3">
      <c r="A4" s="4" t="s">
        <v>404</v>
      </c>
      <c r="B4" s="5" t="n">
        <v>4277</v>
      </c>
      <c r="C4" s="5" t="n">
        <v>3017</v>
      </c>
    </row>
    <row r="5" spans="1:3">
      <c r="A5" s="4" t="s">
        <v>405</v>
      </c>
      <c r="B5" s="5" t="n">
        <v>9878</v>
      </c>
      <c r="C5" s="5" t="n">
        <v>8434</v>
      </c>
    </row>
    <row r="6" spans="1:3">
      <c r="A6" s="4" t="s">
        <v>406</v>
      </c>
      <c r="B6" s="5" t="n">
        <v>2556</v>
      </c>
      <c r="C6" s="5" t="n">
        <v>1709</v>
      </c>
    </row>
    <row r="7" spans="1:3">
      <c r="A7" s="4" t="s">
        <v>407</v>
      </c>
      <c r="B7" s="5" t="n">
        <v>443</v>
      </c>
      <c r="C7" s="5" t="n">
        <v>1230</v>
      </c>
    </row>
    <row r="8" spans="1:3">
      <c r="A8" s="4" t="s">
        <v>408</v>
      </c>
      <c r="B8" s="5" t="n">
        <v>1331</v>
      </c>
      <c r="C8" s="5" t="n">
        <v>839</v>
      </c>
    </row>
    <row r="9" spans="1:3">
      <c r="A9" s="4" t="s">
        <v>409</v>
      </c>
      <c r="B9" s="5" t="n">
        <v>490</v>
      </c>
      <c r="C9" s="5" t="n">
        <v>406</v>
      </c>
    </row>
    <row r="10" spans="1:3">
      <c r="A10" s="4" t="s">
        <v>410</v>
      </c>
      <c r="B10" s="5" t="n">
        <v>205</v>
      </c>
      <c r="C10" s="5" t="n">
        <v>403</v>
      </c>
    </row>
    <row r="11" spans="1:3">
      <c r="A11" s="4" t="s">
        <v>411</v>
      </c>
      <c r="B11" s="6" t="n">
        <v>21646</v>
      </c>
      <c r="C11" s="6" t="n">
        <v>17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161</v>
      </c>
    </row>
    <row r="3" spans="1:2">
      <c r="A3" s="3" t="s">
        <v>413</v>
      </c>
    </row>
    <row r="4" spans="1:2">
      <c r="A4" s="4" t="s">
        <v>414</v>
      </c>
      <c r="B4" s="6" t="n">
        <v>564723</v>
      </c>
    </row>
    <row r="5" spans="1:2">
      <c r="A5" s="4" t="s">
        <v>110</v>
      </c>
      <c r="B5" s="5" t="n">
        <v>-85</v>
      </c>
    </row>
    <row r="6" spans="1:2">
      <c r="A6" s="4" t="s">
        <v>414</v>
      </c>
      <c r="B6" s="5" t="n">
        <v>564638</v>
      </c>
    </row>
    <row r="7" spans="1:2">
      <c r="A7" s="4" t="s">
        <v>415</v>
      </c>
    </row>
    <row r="8" spans="1:2">
      <c r="A8" s="3" t="s">
        <v>413</v>
      </c>
    </row>
    <row r="9" spans="1:2">
      <c r="A9" s="4" t="s">
        <v>414</v>
      </c>
      <c r="B9" s="5" t="n">
        <v>404977</v>
      </c>
    </row>
    <row r="10" spans="1:2">
      <c r="A10" s="4" t="s">
        <v>110</v>
      </c>
      <c r="B10" s="5" t="n">
        <v>-85</v>
      </c>
    </row>
    <row r="11" spans="1:2">
      <c r="A11" s="4" t="s">
        <v>414</v>
      </c>
      <c r="B11" s="5" t="n">
        <v>404892</v>
      </c>
    </row>
    <row r="12" spans="1:2">
      <c r="A12" s="4" t="s">
        <v>416</v>
      </c>
    </row>
    <row r="13" spans="1:2">
      <c r="A13" s="3" t="s">
        <v>413</v>
      </c>
    </row>
    <row r="14" spans="1:2">
      <c r="A14" s="4" t="s">
        <v>414</v>
      </c>
      <c r="B14" s="5" t="n">
        <v>159746</v>
      </c>
    </row>
    <row r="15" spans="1:2">
      <c r="A15" s="4" t="s">
        <v>414</v>
      </c>
      <c r="B15" s="6" t="n">
        <v>1597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17</v>
      </c>
      <c r="B1" s="2" t="s">
        <v>1</v>
      </c>
      <c r="C1" s="2" t="s">
        <v>418</v>
      </c>
    </row>
    <row r="2" spans="1:3">
      <c r="B2" s="2" t="s">
        <v>2</v>
      </c>
      <c r="C2" s="2" t="s">
        <v>50</v>
      </c>
    </row>
    <row r="3" spans="1:3">
      <c r="A3" s="3" t="s">
        <v>419</v>
      </c>
    </row>
    <row r="4" spans="1:3">
      <c r="A4" s="4" t="s">
        <v>420</v>
      </c>
      <c r="B4" s="6" t="n">
        <v>613915</v>
      </c>
      <c r="C4" s="6" t="n">
        <v>614022</v>
      </c>
    </row>
    <row r="5" spans="1:3">
      <c r="A5" s="4" t="s">
        <v>421</v>
      </c>
      <c r="B5" s="5" t="n">
        <v>145702</v>
      </c>
      <c r="C5" s="5" t="n">
        <v>99480</v>
      </c>
    </row>
    <row r="6" spans="1:3">
      <c r="A6" s="4" t="s">
        <v>422</v>
      </c>
      <c r="B6" s="5" t="n">
        <v>-145702</v>
      </c>
      <c r="C6" s="5" t="n">
        <v>-99480</v>
      </c>
    </row>
    <row r="7" spans="1:3">
      <c r="A7" s="4" t="s">
        <v>60</v>
      </c>
      <c r="B7" s="6" t="n">
        <v>468213</v>
      </c>
      <c r="C7" s="6" t="n">
        <v>514542</v>
      </c>
    </row>
    <row r="8" spans="1:3">
      <c r="A8" s="4" t="s">
        <v>423</v>
      </c>
    </row>
    <row r="9" spans="1:3">
      <c r="A9" s="3" t="s">
        <v>419</v>
      </c>
    </row>
    <row r="10" spans="1:3">
      <c r="A10" s="4" t="s">
        <v>424</v>
      </c>
      <c r="B10" s="4" t="s">
        <v>425</v>
      </c>
      <c r="C10" s="4" t="s">
        <v>426</v>
      </c>
    </row>
    <row r="11" spans="1:3">
      <c r="A11" s="4" t="s">
        <v>420</v>
      </c>
      <c r="B11" s="6" t="n">
        <v>31297</v>
      </c>
      <c r="C11" s="6" t="n">
        <v>31302</v>
      </c>
    </row>
    <row r="12" spans="1:3">
      <c r="A12" s="4" t="s">
        <v>421</v>
      </c>
      <c r="B12" s="5" t="n">
        <v>13984</v>
      </c>
      <c r="C12" s="5" t="n">
        <v>8902</v>
      </c>
    </row>
    <row r="13" spans="1:3">
      <c r="A13" s="4" t="s">
        <v>422</v>
      </c>
      <c r="B13" s="6" t="n">
        <v>-13984</v>
      </c>
      <c r="C13" s="6" t="n">
        <v>-8902</v>
      </c>
    </row>
    <row r="14" spans="1:3">
      <c r="A14" s="4" t="s">
        <v>427</v>
      </c>
    </row>
    <row r="15" spans="1:3">
      <c r="A15" s="3" t="s">
        <v>419</v>
      </c>
    </row>
    <row r="16" spans="1:3">
      <c r="A16" s="4" t="s">
        <v>424</v>
      </c>
      <c r="B16" s="4" t="s">
        <v>428</v>
      </c>
      <c r="C16" s="4" t="s">
        <v>429</v>
      </c>
    </row>
    <row r="17" spans="1:3">
      <c r="A17" s="4" t="s">
        <v>420</v>
      </c>
      <c r="B17" s="6" t="n">
        <v>62100</v>
      </c>
      <c r="C17" s="6" t="n">
        <v>62100</v>
      </c>
    </row>
    <row r="18" spans="1:3">
      <c r="A18" s="4" t="s">
        <v>421</v>
      </c>
      <c r="B18" s="5" t="n">
        <v>18600</v>
      </c>
      <c r="C18" s="5" t="n">
        <v>12390</v>
      </c>
    </row>
    <row r="19" spans="1:3">
      <c r="A19" s="4" t="s">
        <v>422</v>
      </c>
      <c r="B19" s="6" t="n">
        <v>-18600</v>
      </c>
      <c r="C19" s="6" t="n">
        <v>-12390</v>
      </c>
    </row>
    <row r="20" spans="1:3">
      <c r="A20" s="4" t="s">
        <v>430</v>
      </c>
    </row>
    <row r="21" spans="1:3">
      <c r="A21" s="3" t="s">
        <v>419</v>
      </c>
    </row>
    <row r="22" spans="1:3">
      <c r="A22" s="4" t="s">
        <v>424</v>
      </c>
      <c r="B22" s="4" t="s">
        <v>431</v>
      </c>
      <c r="C22" s="4" t="s">
        <v>432</v>
      </c>
    </row>
    <row r="23" spans="1:3">
      <c r="A23" s="4" t="s">
        <v>420</v>
      </c>
      <c r="B23" s="6" t="n">
        <v>359683</v>
      </c>
      <c r="C23" s="6" t="n">
        <v>359768</v>
      </c>
    </row>
    <row r="24" spans="1:3">
      <c r="A24" s="4" t="s">
        <v>421</v>
      </c>
      <c r="B24" s="5" t="n">
        <v>62409</v>
      </c>
      <c r="C24" s="5" t="n">
        <v>42201</v>
      </c>
    </row>
    <row r="25" spans="1:3">
      <c r="A25" s="4" t="s">
        <v>422</v>
      </c>
      <c r="B25" s="6" t="n">
        <v>-62409</v>
      </c>
      <c r="C25" s="6" t="n">
        <v>-42201</v>
      </c>
    </row>
    <row r="26" spans="1:3">
      <c r="A26" s="4" t="s">
        <v>433</v>
      </c>
    </row>
    <row r="27" spans="1:3">
      <c r="A27" s="3" t="s">
        <v>419</v>
      </c>
    </row>
    <row r="28" spans="1:3">
      <c r="A28" s="4" t="s">
        <v>424</v>
      </c>
      <c r="B28" s="4" t="s">
        <v>434</v>
      </c>
      <c r="C28" s="4" t="s">
        <v>435</v>
      </c>
    </row>
    <row r="29" spans="1:3">
      <c r="A29" s="4" t="s">
        <v>420</v>
      </c>
      <c r="B29" s="6" t="n">
        <v>160835</v>
      </c>
      <c r="C29" s="6" t="n">
        <v>160852</v>
      </c>
    </row>
    <row r="30" spans="1:3">
      <c r="A30" s="4" t="s">
        <v>421</v>
      </c>
      <c r="B30" s="5" t="n">
        <v>50709</v>
      </c>
      <c r="C30" s="5" t="n">
        <v>35987</v>
      </c>
    </row>
    <row r="31" spans="1:3">
      <c r="A31" s="4" t="s">
        <v>422</v>
      </c>
      <c r="B31" s="6" t="n">
        <v>-50709</v>
      </c>
      <c r="C31" s="6" t="n">
        <v>-359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91</v>
      </c>
      <c r="D1" s="2" t="s">
        <v>1</v>
      </c>
    </row>
    <row r="2" spans="1:5">
      <c r="B2" s="2" t="s">
        <v>2</v>
      </c>
      <c r="C2" s="2" t="s">
        <v>93</v>
      </c>
      <c r="D2" s="2" t="s">
        <v>2</v>
      </c>
      <c r="E2" s="2" t="s">
        <v>93</v>
      </c>
    </row>
    <row r="3" spans="1:5">
      <c r="A3" s="3" t="s">
        <v>219</v>
      </c>
    </row>
    <row r="4" spans="1:5">
      <c r="A4" s="4" t="s">
        <v>437</v>
      </c>
      <c r="B4" s="9" t="n">
        <v>23.1</v>
      </c>
      <c r="C4" s="9" t="n">
        <v>22.2</v>
      </c>
      <c r="D4" s="9" t="n">
        <v>46.3</v>
      </c>
      <c r="E4" s="9" t="n">
        <v>3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61</v>
      </c>
    </row>
    <row r="2" spans="1:2">
      <c r="A2" s="3" t="s">
        <v>219</v>
      </c>
    </row>
    <row r="3" spans="1:2">
      <c r="A3" s="4" t="s">
        <v>439</v>
      </c>
      <c r="B3" s="6" t="n">
        <v>46096</v>
      </c>
    </row>
    <row r="4" spans="1:2">
      <c r="A4" s="4" t="s">
        <v>440</v>
      </c>
      <c r="B4" s="5" t="n">
        <v>92193</v>
      </c>
    </row>
    <row r="5" spans="1:2">
      <c r="A5" s="4" t="s">
        <v>441</v>
      </c>
      <c r="B5" s="5" t="n">
        <v>83902</v>
      </c>
    </row>
    <row r="6" spans="1:2">
      <c r="A6" s="4" t="s">
        <v>442</v>
      </c>
      <c r="B6" s="5" t="n">
        <v>79186</v>
      </c>
    </row>
    <row r="7" spans="1:2">
      <c r="A7" s="4" t="s">
        <v>443</v>
      </c>
      <c r="B7" s="5" t="n">
        <v>50755</v>
      </c>
    </row>
    <row r="8" spans="1:2">
      <c r="A8" s="4" t="s">
        <v>444</v>
      </c>
      <c r="B8" s="5" t="n">
        <v>40265</v>
      </c>
    </row>
    <row r="9" spans="1:2">
      <c r="A9" s="4" t="s">
        <v>445</v>
      </c>
      <c r="B9" s="5" t="n">
        <v>75816</v>
      </c>
    </row>
    <row r="10" spans="1:2">
      <c r="A10" s="4" t="s">
        <v>121</v>
      </c>
      <c r="B10" s="6" t="n">
        <v>468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91</v>
      </c>
      <c r="C1" s="2" t="s">
        <v>1</v>
      </c>
    </row>
    <row r="2" spans="1:3">
      <c r="B2" s="2" t="s">
        <v>2</v>
      </c>
      <c r="C2" s="2" t="s">
        <v>2</v>
      </c>
    </row>
    <row r="3" spans="1:3">
      <c r="A3" s="3" t="s">
        <v>222</v>
      </c>
    </row>
    <row r="4" spans="1:3">
      <c r="A4" s="4" t="s">
        <v>99</v>
      </c>
      <c r="B4" s="6" t="n">
        <v>5898</v>
      </c>
      <c r="C4" s="6" t="n">
        <v>58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0</v>
      </c>
    </row>
    <row r="2" spans="1:3">
      <c r="A2" s="3" t="s">
        <v>225</v>
      </c>
    </row>
    <row r="3" spans="1:3">
      <c r="A3" s="4" t="s">
        <v>448</v>
      </c>
      <c r="B3" s="6" t="n">
        <v>7025</v>
      </c>
      <c r="C3" s="6" t="n">
        <v>8340</v>
      </c>
    </row>
    <row r="4" spans="1:3">
      <c r="A4" s="4" t="s">
        <v>449</v>
      </c>
      <c r="B4" s="5" t="n">
        <v>1743</v>
      </c>
      <c r="C4" s="5" t="n">
        <v>2033</v>
      </c>
    </row>
    <row r="5" spans="1:3">
      <c r="A5" s="4" t="s">
        <v>450</v>
      </c>
      <c r="B5" s="5" t="n">
        <v>190</v>
      </c>
      <c r="C5" s="5" t="n">
        <v>862</v>
      </c>
    </row>
    <row r="6" spans="1:3">
      <c r="A6" s="4" t="s">
        <v>451</v>
      </c>
      <c r="B6" s="5" t="n">
        <v>533</v>
      </c>
      <c r="C6" s="5" t="n">
        <v>232</v>
      </c>
    </row>
    <row r="7" spans="1:3">
      <c r="A7" s="4" t="s">
        <v>452</v>
      </c>
      <c r="B7" s="5" t="n">
        <v>501</v>
      </c>
      <c r="C7" s="5" t="n">
        <v>805</v>
      </c>
    </row>
    <row r="8" spans="1:3">
      <c r="A8" s="4" t="s">
        <v>200</v>
      </c>
      <c r="B8" s="5" t="n">
        <v>6205</v>
      </c>
    </row>
    <row r="9" spans="1:3">
      <c r="A9" s="4" t="s">
        <v>453</v>
      </c>
      <c r="B9" s="5" t="n">
        <v>914</v>
      </c>
    </row>
    <row r="10" spans="1:3">
      <c r="A10" s="4" t="s">
        <v>454</v>
      </c>
      <c r="B10" s="5" t="n">
        <v>428</v>
      </c>
      <c r="C10" s="5" t="n">
        <v>523</v>
      </c>
    </row>
    <row r="11" spans="1:3">
      <c r="A11" s="4" t="s">
        <v>455</v>
      </c>
      <c r="B11" s="5" t="n">
        <v>431</v>
      </c>
      <c r="C11" s="5" t="n">
        <v>463</v>
      </c>
    </row>
    <row r="12" spans="1:3">
      <c r="A12" s="4" t="s">
        <v>456</v>
      </c>
      <c r="B12" s="5" t="n">
        <v>1203</v>
      </c>
      <c r="C12" s="5" t="n">
        <v>423</v>
      </c>
    </row>
    <row r="13" spans="1:3">
      <c r="A13" s="4" t="s">
        <v>410</v>
      </c>
      <c r="B13" s="5" t="n">
        <v>1122</v>
      </c>
      <c r="C13" s="5" t="n">
        <v>763</v>
      </c>
    </row>
    <row r="14" spans="1:3">
      <c r="A14" s="4" t="s">
        <v>457</v>
      </c>
      <c r="B14" s="6" t="n">
        <v>20295</v>
      </c>
      <c r="C14" s="6" t="n">
        <v>14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0</v>
      </c>
    </row>
    <row r="2" spans="1:3">
      <c r="A2" s="3" t="s">
        <v>228</v>
      </c>
    </row>
    <row r="3" spans="1:3">
      <c r="A3" s="4" t="s">
        <v>459</v>
      </c>
      <c r="B3" s="6" t="n">
        <v>898972</v>
      </c>
      <c r="C3" s="6" t="n">
        <v>903524</v>
      </c>
    </row>
    <row r="4" spans="1:3">
      <c r="A4" s="4" t="s">
        <v>460</v>
      </c>
      <c r="B4" s="5" t="n">
        <v>-5260</v>
      </c>
      <c r="C4" s="5" t="n">
        <v>-5819</v>
      </c>
    </row>
    <row r="5" spans="1:3">
      <c r="A5" s="4" t="s">
        <v>461</v>
      </c>
      <c r="B5" s="5" t="n">
        <v>-25475</v>
      </c>
      <c r="C5" s="5" t="n">
        <v>-28352</v>
      </c>
    </row>
    <row r="6" spans="1:3">
      <c r="A6" s="4" t="s">
        <v>462</v>
      </c>
      <c r="B6" s="5" t="n">
        <v>868237</v>
      </c>
      <c r="C6" s="5" t="n">
        <v>869353</v>
      </c>
    </row>
    <row r="7" spans="1:3">
      <c r="A7" s="4" t="s">
        <v>463</v>
      </c>
      <c r="B7" s="5" t="n">
        <v>-9104</v>
      </c>
      <c r="C7" s="5" t="n">
        <v>-9104</v>
      </c>
    </row>
    <row r="8" spans="1:3">
      <c r="A8" s="4" t="s">
        <v>464</v>
      </c>
      <c r="B8" s="6" t="n">
        <v>859133</v>
      </c>
      <c r="C8" s="6" t="n">
        <v>860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0"/>
    <col customWidth="1" max="5" min="5" width="13"/>
    <col customWidth="1" max="6" min="6" width="33"/>
    <col customWidth="1" max="7" min="7" width="16"/>
    <col customWidth="1" max="8" min="8" width="16"/>
    <col customWidth="1" max="9" min="9" width="38"/>
    <col customWidth="1" max="10" min="10" width="58"/>
    <col customWidth="1" max="11" min="11" width="27"/>
    <col customWidth="1" max="12" min="12" width="47"/>
    <col customWidth="1" max="13" min="13" width="30"/>
    <col customWidth="1" max="14" min="14" width="30"/>
    <col customWidth="1" max="15" min="15" width="28"/>
    <col customWidth="1" max="16" min="16" width="37"/>
  </cols>
  <sheetData>
    <row r="1" spans="1:16">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row>
    <row r="2" spans="1:16">
      <c r="A2" s="4" t="s">
        <v>136</v>
      </c>
      <c r="B2" s="6" t="n">
        <v>147264</v>
      </c>
      <c r="E2" s="6" t="n">
        <v>6</v>
      </c>
      <c r="K2" s="6" t="n">
        <v>129020</v>
      </c>
      <c r="O2" s="6" t="n">
        <v>18238</v>
      </c>
    </row>
    <row r="3" spans="1:16">
      <c r="A3" s="4" t="s">
        <v>137</v>
      </c>
      <c r="E3" s="5" t="n">
        <v>60484</v>
      </c>
    </row>
    <row r="4" spans="1:16">
      <c r="A4" s="4" t="s">
        <v>108</v>
      </c>
      <c r="B4" s="5" t="n">
        <v>-22158</v>
      </c>
      <c r="O4" s="5" t="n">
        <v>-22158</v>
      </c>
    </row>
    <row r="5" spans="1:16">
      <c r="A5" s="4" t="s">
        <v>138</v>
      </c>
      <c r="C5" s="6" t="n">
        <v>57271</v>
      </c>
      <c r="G5" s="6" t="n">
        <v>1</v>
      </c>
      <c r="M5" s="6" t="n">
        <v>57270</v>
      </c>
    </row>
    <row r="6" spans="1:16">
      <c r="A6" s="4" t="s">
        <v>139</v>
      </c>
      <c r="G6" s="5" t="n">
        <v>6051</v>
      </c>
    </row>
    <row r="7" spans="1:16">
      <c r="A7" s="4" t="s">
        <v>140</v>
      </c>
      <c r="B7" s="5" t="n">
        <v>182377</v>
      </c>
      <c r="E7" s="6" t="n">
        <v>7</v>
      </c>
      <c r="K7" s="5" t="n">
        <v>186290</v>
      </c>
      <c r="O7" s="5" t="n">
        <v>-3920</v>
      </c>
    </row>
    <row r="8" spans="1:16">
      <c r="A8" s="4" t="s">
        <v>141</v>
      </c>
      <c r="E8" s="5" t="n">
        <v>66535</v>
      </c>
    </row>
    <row r="9" spans="1:16">
      <c r="A9" s="4" t="s">
        <v>136</v>
      </c>
      <c r="B9" s="5" t="n">
        <v>147264</v>
      </c>
      <c r="E9" s="6" t="n">
        <v>6</v>
      </c>
      <c r="K9" s="5" t="n">
        <v>129020</v>
      </c>
      <c r="O9" s="5" t="n">
        <v>18238</v>
      </c>
    </row>
    <row r="10" spans="1:16">
      <c r="A10" s="4" t="s">
        <v>137</v>
      </c>
      <c r="E10" s="5" t="n">
        <v>60484</v>
      </c>
    </row>
    <row r="11" spans="1:16">
      <c r="A11" s="4" t="s">
        <v>108</v>
      </c>
      <c r="B11" s="5" t="n">
        <v>-26953</v>
      </c>
    </row>
    <row r="12" spans="1:16">
      <c r="A12" s="4" t="s">
        <v>142</v>
      </c>
      <c r="B12" s="5" t="n">
        <v>234155</v>
      </c>
      <c r="E12" s="6" t="n">
        <v>8</v>
      </c>
      <c r="K12" s="5" t="n">
        <v>246574</v>
      </c>
      <c r="O12" s="5" t="n">
        <v>-8715</v>
      </c>
      <c r="P12" s="6" t="n">
        <v>-3712</v>
      </c>
    </row>
    <row r="13" spans="1:16">
      <c r="A13" s="4" t="s">
        <v>143</v>
      </c>
      <c r="E13" s="5" t="n">
        <v>72904</v>
      </c>
    </row>
    <row r="14" spans="1:16">
      <c r="A14" s="4" t="s">
        <v>144</v>
      </c>
      <c r="B14" s="5" t="n">
        <v>182377</v>
      </c>
      <c r="E14" s="6" t="n">
        <v>7</v>
      </c>
      <c r="K14" s="5" t="n">
        <v>186290</v>
      </c>
      <c r="O14" s="5" t="n">
        <v>-3920</v>
      </c>
    </row>
    <row r="15" spans="1:16">
      <c r="A15" s="4" t="s">
        <v>145</v>
      </c>
      <c r="E15" s="5" t="n">
        <v>66535</v>
      </c>
    </row>
    <row r="16" spans="1:16">
      <c r="A16" s="4" t="s">
        <v>108</v>
      </c>
      <c r="B16" s="5" t="n">
        <v>-4795</v>
      </c>
      <c r="O16" s="5" t="n">
        <v>-4795</v>
      </c>
    </row>
    <row r="17" spans="1:16">
      <c r="A17" s="4" t="s">
        <v>138</v>
      </c>
      <c r="D17" s="6" t="n">
        <v>60285</v>
      </c>
      <c r="H17" s="6" t="n">
        <v>1</v>
      </c>
      <c r="N17" s="6" t="n">
        <v>60284</v>
      </c>
    </row>
    <row r="18" spans="1:16">
      <c r="A18" s="4" t="s">
        <v>139</v>
      </c>
      <c r="H18" s="5" t="n">
        <v>6369</v>
      </c>
    </row>
    <row r="19" spans="1:16">
      <c r="A19" s="4" t="s">
        <v>146</v>
      </c>
      <c r="B19" s="5" t="n">
        <v>-3712</v>
      </c>
      <c r="P19" s="5" t="n">
        <v>-3712</v>
      </c>
    </row>
    <row r="20" spans="1:16">
      <c r="A20" s="4" t="s">
        <v>142</v>
      </c>
      <c r="B20" s="5" t="n">
        <v>234155</v>
      </c>
      <c r="E20" s="6" t="n">
        <v>8</v>
      </c>
      <c r="K20" s="5" t="n">
        <v>246574</v>
      </c>
      <c r="O20" s="5" t="n">
        <v>-8715</v>
      </c>
      <c r="P20" s="5" t="n">
        <v>-3712</v>
      </c>
    </row>
    <row r="21" spans="1:16">
      <c r="A21" s="4" t="s">
        <v>143</v>
      </c>
      <c r="E21" s="5" t="n">
        <v>72904</v>
      </c>
    </row>
    <row r="22" spans="1:16">
      <c r="A22" s="4" t="s">
        <v>147</v>
      </c>
      <c r="B22" s="5" t="n">
        <v>302056</v>
      </c>
      <c r="E22" s="6" t="n">
        <v>16</v>
      </c>
      <c r="I22" s="6" t="n">
        <v>73150</v>
      </c>
      <c r="K22" s="5" t="n">
        <v>348017</v>
      </c>
      <c r="O22" s="5" t="n">
        <v>-113306</v>
      </c>
      <c r="P22" s="5" t="n">
        <v>-5821</v>
      </c>
    </row>
    <row r="23" spans="1:16">
      <c r="A23" s="4" t="s">
        <v>148</v>
      </c>
      <c r="E23" s="5" t="n">
        <v>156057</v>
      </c>
    </row>
    <row r="24" spans="1:16">
      <c r="A24" s="4" t="s">
        <v>108</v>
      </c>
      <c r="B24" s="5" t="n">
        <v>2820</v>
      </c>
      <c r="O24" s="5" t="n">
        <v>2820</v>
      </c>
    </row>
    <row r="25" spans="1:16">
      <c r="A25" s="4" t="s">
        <v>149</v>
      </c>
      <c r="B25" s="5" t="n">
        <v>-257</v>
      </c>
      <c r="O25" s="5" t="n">
        <v>-257</v>
      </c>
    </row>
    <row r="26" spans="1:16">
      <c r="A26" s="4" t="s">
        <v>150</v>
      </c>
      <c r="B26" s="5" t="n">
        <v>-6205</v>
      </c>
      <c r="K26" s="5" t="n">
        <v>-6205</v>
      </c>
    </row>
    <row r="27" spans="1:16">
      <c r="A27" s="4" t="s">
        <v>151</v>
      </c>
      <c r="B27" s="5" t="n">
        <v>2940</v>
      </c>
      <c r="K27" s="5" t="n">
        <v>2940</v>
      </c>
    </row>
    <row r="28" spans="1:16">
      <c r="A28" s="4" t="s">
        <v>152</v>
      </c>
      <c r="B28" s="5" t="n">
        <v>2143</v>
      </c>
      <c r="K28" s="5" t="n">
        <v>2143</v>
      </c>
    </row>
    <row r="29" spans="1:16">
      <c r="A29" s="4" t="s">
        <v>146</v>
      </c>
      <c r="B29" s="5" t="n">
        <v>1324</v>
      </c>
      <c r="P29" s="5" t="n">
        <v>1324</v>
      </c>
    </row>
    <row r="30" spans="1:16">
      <c r="A30" s="4" t="s">
        <v>153</v>
      </c>
      <c r="B30" s="5" t="n">
        <v>304821</v>
      </c>
      <c r="E30" s="6" t="n">
        <v>16</v>
      </c>
      <c r="I30" s="5" t="n">
        <v>73150</v>
      </c>
      <c r="K30" s="5" t="n">
        <v>346895</v>
      </c>
      <c r="O30" s="5" t="n">
        <v>-110743</v>
      </c>
      <c r="P30" s="5" t="n">
        <v>-4497</v>
      </c>
    </row>
    <row r="31" spans="1:16">
      <c r="A31" s="4" t="s">
        <v>154</v>
      </c>
      <c r="E31" s="5" t="n">
        <v>156057</v>
      </c>
    </row>
    <row r="32" spans="1:16">
      <c r="A32" s="4" t="s">
        <v>147</v>
      </c>
      <c r="B32" s="5" t="n">
        <v>302056</v>
      </c>
      <c r="E32" s="6" t="n">
        <v>16</v>
      </c>
      <c r="I32" s="5" t="n">
        <v>73150</v>
      </c>
      <c r="K32" s="5" t="n">
        <v>348017</v>
      </c>
      <c r="O32" s="5" t="n">
        <v>-113306</v>
      </c>
      <c r="P32" s="5" t="n">
        <v>-5821</v>
      </c>
    </row>
    <row r="33" spans="1:16">
      <c r="A33" s="4" t="s">
        <v>148</v>
      </c>
      <c r="E33" s="5" t="n">
        <v>156057</v>
      </c>
    </row>
    <row r="34" spans="1:16">
      <c r="A34" s="4" t="s">
        <v>108</v>
      </c>
      <c r="B34" s="5" t="n">
        <v>6411</v>
      </c>
    </row>
    <row r="35" spans="1:16">
      <c r="A35" s="4" t="s">
        <v>155</v>
      </c>
      <c r="B35" s="5" t="n">
        <v>309828</v>
      </c>
      <c r="E35" s="6" t="n">
        <v>16</v>
      </c>
      <c r="I35" s="5" t="n">
        <v>54862</v>
      </c>
      <c r="K35" s="5" t="n">
        <v>367995</v>
      </c>
      <c r="O35" s="5" t="n">
        <v>-107152</v>
      </c>
      <c r="P35" s="5" t="n">
        <v>-5893</v>
      </c>
    </row>
    <row r="36" spans="1:16">
      <c r="A36" s="4" t="s">
        <v>156</v>
      </c>
      <c r="E36" s="5" t="n">
        <v>158610</v>
      </c>
    </row>
    <row r="37" spans="1:16">
      <c r="A37" s="4" t="s">
        <v>157</v>
      </c>
      <c r="B37" s="5" t="n">
        <v>304821</v>
      </c>
      <c r="E37" s="6" t="n">
        <v>16</v>
      </c>
      <c r="I37" s="5" t="n">
        <v>73150</v>
      </c>
      <c r="K37" s="5" t="n">
        <v>346895</v>
      </c>
      <c r="O37" s="5" t="n">
        <v>-110743</v>
      </c>
      <c r="P37" s="5" t="n">
        <v>-4497</v>
      </c>
    </row>
    <row r="38" spans="1:16">
      <c r="A38" s="4" t="s">
        <v>158</v>
      </c>
      <c r="E38" s="5" t="n">
        <v>156057</v>
      </c>
    </row>
    <row r="39" spans="1:16">
      <c r="A39" s="4" t="s">
        <v>108</v>
      </c>
      <c r="B39" s="5" t="n">
        <v>3591</v>
      </c>
      <c r="O39" s="5" t="n">
        <v>3591</v>
      </c>
    </row>
    <row r="40" spans="1:16">
      <c r="A40" s="4" t="s">
        <v>138</v>
      </c>
      <c r="J40" s="6" t="n">
        <v>-18288</v>
      </c>
      <c r="L40" s="6" t="n">
        <v>18288</v>
      </c>
    </row>
    <row r="41" spans="1:16">
      <c r="A41" s="4" t="s">
        <v>139</v>
      </c>
      <c r="F41" s="5" t="n">
        <v>2500</v>
      </c>
    </row>
    <row r="42" spans="1:16">
      <c r="A42" s="4" t="s">
        <v>159</v>
      </c>
      <c r="E42" s="5" t="n">
        <v>53</v>
      </c>
    </row>
    <row r="43" spans="1:16">
      <c r="A43" s="4" t="s">
        <v>152</v>
      </c>
      <c r="B43" s="5" t="n">
        <v>2812</v>
      </c>
      <c r="K43" s="5" t="n">
        <v>2812</v>
      </c>
    </row>
    <row r="44" spans="1:16">
      <c r="A44" s="4" t="s">
        <v>146</v>
      </c>
      <c r="B44" s="5" t="n">
        <v>-1396</v>
      </c>
      <c r="P44" s="5" t="n">
        <v>-1396</v>
      </c>
    </row>
    <row r="45" spans="1:16">
      <c r="A45" s="4" t="s">
        <v>155</v>
      </c>
      <c r="B45" s="6" t="n">
        <v>309828</v>
      </c>
      <c r="E45" s="6" t="n">
        <v>16</v>
      </c>
      <c r="I45" s="6" t="n">
        <v>54862</v>
      </c>
      <c r="K45" s="6" t="n">
        <v>367995</v>
      </c>
      <c r="O45" s="6" t="n">
        <v>-107152</v>
      </c>
      <c r="P45" s="6" t="n">
        <v>-5893</v>
      </c>
    </row>
    <row r="46" spans="1:16">
      <c r="A46" s="4" t="s">
        <v>156</v>
      </c>
      <c r="E46" s="5" t="n">
        <v>158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70</v>
      </c>
      <c r="B1" s="2" t="s">
        <v>471</v>
      </c>
      <c r="C1" s="2" t="s">
        <v>335</v>
      </c>
      <c r="D1" s="2" t="s">
        <v>336</v>
      </c>
      <c r="E1" s="2" t="s">
        <v>2</v>
      </c>
      <c r="F1" s="2" t="s">
        <v>93</v>
      </c>
      <c r="G1" s="2" t="s">
        <v>2</v>
      </c>
      <c r="H1" s="2" t="s">
        <v>93</v>
      </c>
      <c r="I1" s="2" t="s">
        <v>472</v>
      </c>
    </row>
    <row r="2" spans="1:9">
      <c r="A2" s="3" t="s">
        <v>467</v>
      </c>
    </row>
    <row r="3" spans="1:9">
      <c r="A3" s="4" t="s">
        <v>473</v>
      </c>
      <c r="G3" s="6" t="n">
        <v>100000</v>
      </c>
    </row>
    <row r="4" spans="1:9">
      <c r="A4" s="4" t="s">
        <v>474</v>
      </c>
      <c r="G4" s="6" t="n">
        <v>4552000</v>
      </c>
      <c r="H4" s="6" t="n">
        <v>450475000</v>
      </c>
    </row>
    <row r="5" spans="1:9">
      <c r="A5" s="4" t="s">
        <v>475</v>
      </c>
      <c r="G5" s="4" t="s">
        <v>476</v>
      </c>
    </row>
    <row r="6" spans="1:9">
      <c r="A6" s="4" t="s">
        <v>477</v>
      </c>
      <c r="E6" s="6" t="n">
        <v>100000</v>
      </c>
      <c r="G6" s="6" t="n">
        <v>100000</v>
      </c>
    </row>
    <row r="7" spans="1:9">
      <c r="A7" s="4" t="s">
        <v>478</v>
      </c>
      <c r="G7" s="4" t="s">
        <v>479</v>
      </c>
    </row>
    <row r="8" spans="1:9">
      <c r="A8" s="4" t="s">
        <v>480</v>
      </c>
      <c r="H8" s="5" t="n">
        <v>10151000</v>
      </c>
    </row>
    <row r="9" spans="1:9">
      <c r="A9" s="4" t="s">
        <v>481</v>
      </c>
      <c r="H9" s="5" t="n">
        <v>8187000</v>
      </c>
    </row>
    <row r="10" spans="1:9">
      <c r="A10" s="4" t="s">
        <v>482</v>
      </c>
      <c r="H10" s="5" t="n">
        <v>2000000</v>
      </c>
    </row>
    <row r="11" spans="1:9">
      <c r="A11" s="4" t="s">
        <v>483</v>
      </c>
      <c r="H11" s="5" t="n">
        <v>4400000</v>
      </c>
    </row>
    <row r="12" spans="1:9">
      <c r="A12" s="4" t="s">
        <v>484</v>
      </c>
      <c r="E12" s="6" t="n">
        <v>15656000</v>
      </c>
      <c r="F12" s="6" t="n">
        <v>19579000</v>
      </c>
      <c r="G12" s="6" t="n">
        <v>31689000</v>
      </c>
      <c r="H12" s="5" t="n">
        <v>32226000</v>
      </c>
    </row>
    <row r="13" spans="1:9">
      <c r="A13" s="4" t="s">
        <v>485</v>
      </c>
      <c r="E13" s="4" t="s">
        <v>486</v>
      </c>
      <c r="G13" s="4" t="s">
        <v>486</v>
      </c>
    </row>
    <row r="14" spans="1:9">
      <c r="A14" s="4" t="s">
        <v>487</v>
      </c>
    </row>
    <row r="15" spans="1:9">
      <c r="A15" s="3" t="s">
        <v>467</v>
      </c>
    </row>
    <row r="16" spans="1:9">
      <c r="A16" s="4" t="s">
        <v>481</v>
      </c>
      <c r="H16" s="6" t="n">
        <v>3800000</v>
      </c>
    </row>
    <row r="17" spans="1:9">
      <c r="A17" s="4" t="s">
        <v>488</v>
      </c>
    </row>
    <row r="18" spans="1:9">
      <c r="A18" s="3" t="s">
        <v>467</v>
      </c>
    </row>
    <row r="19" spans="1:9">
      <c r="A19" s="4" t="s">
        <v>475</v>
      </c>
      <c r="G19" s="4" t="s">
        <v>489</v>
      </c>
    </row>
    <row r="20" spans="1:9">
      <c r="A20" s="4" t="s">
        <v>468</v>
      </c>
      <c r="G20" s="4" t="s">
        <v>469</v>
      </c>
    </row>
    <row r="21" spans="1:9">
      <c r="A21" s="4" t="s">
        <v>490</v>
      </c>
      <c r="E21" s="4" t="s">
        <v>486</v>
      </c>
      <c r="G21" s="4" t="s">
        <v>486</v>
      </c>
    </row>
    <row r="22" spans="1:9">
      <c r="A22" s="4" t="s">
        <v>491</v>
      </c>
    </row>
    <row r="23" spans="1:9">
      <c r="A23" s="3" t="s">
        <v>467</v>
      </c>
    </row>
    <row r="24" spans="1:9">
      <c r="A24" s="4" t="s">
        <v>492</v>
      </c>
      <c r="G24" s="4" t="s">
        <v>493</v>
      </c>
    </row>
    <row r="25" spans="1:9">
      <c r="A25" s="4" t="s">
        <v>494</v>
      </c>
    </row>
    <row r="26" spans="1:9">
      <c r="A26" s="3" t="s">
        <v>467</v>
      </c>
    </row>
    <row r="27" spans="1:9">
      <c r="A27" s="4" t="s">
        <v>492</v>
      </c>
      <c r="G27" s="4" t="s">
        <v>495</v>
      </c>
    </row>
    <row r="28" spans="1:9">
      <c r="A28" s="4" t="s">
        <v>496</v>
      </c>
    </row>
    <row r="29" spans="1:9">
      <c r="A29" s="3" t="s">
        <v>467</v>
      </c>
    </row>
    <row r="30" spans="1:9">
      <c r="A30" s="4" t="s">
        <v>497</v>
      </c>
      <c r="E30" s="6" t="n">
        <v>0</v>
      </c>
      <c r="G30" s="6" t="n">
        <v>0</v>
      </c>
    </row>
    <row r="31" spans="1:9">
      <c r="A31" s="4" t="s">
        <v>498</v>
      </c>
      <c r="E31" s="5" t="n">
        <v>74900000</v>
      </c>
      <c r="G31" s="5" t="n">
        <v>74900000</v>
      </c>
    </row>
    <row r="32" spans="1:9">
      <c r="A32" s="4" t="s">
        <v>477</v>
      </c>
      <c r="E32" s="6" t="n">
        <v>100000</v>
      </c>
      <c r="G32" s="6" t="n">
        <v>100000</v>
      </c>
    </row>
    <row r="33" spans="1:9">
      <c r="A33" s="4" t="s">
        <v>499</v>
      </c>
    </row>
    <row r="34" spans="1:9">
      <c r="A34" s="3" t="s">
        <v>467</v>
      </c>
    </row>
    <row r="35" spans="1:9">
      <c r="A35" s="4" t="s">
        <v>492</v>
      </c>
      <c r="G35" s="4" t="s">
        <v>500</v>
      </c>
    </row>
    <row r="36" spans="1:9">
      <c r="A36" s="4" t="s">
        <v>501</v>
      </c>
    </row>
    <row r="37" spans="1:9">
      <c r="A37" s="3" t="s">
        <v>467</v>
      </c>
    </row>
    <row r="38" spans="1:9">
      <c r="A38" s="4" t="s">
        <v>492</v>
      </c>
      <c r="G38" s="4" t="s">
        <v>502</v>
      </c>
    </row>
    <row r="39" spans="1:9">
      <c r="A39" s="4" t="s">
        <v>503</v>
      </c>
    </row>
    <row r="40" spans="1:9">
      <c r="A40" s="3" t="s">
        <v>467</v>
      </c>
    </row>
    <row r="41" spans="1:9">
      <c r="A41" s="4" t="s">
        <v>492</v>
      </c>
      <c r="G41" s="4" t="s">
        <v>504</v>
      </c>
    </row>
    <row r="42" spans="1:9">
      <c r="A42" s="4" t="s">
        <v>505</v>
      </c>
    </row>
    <row r="43" spans="1:9">
      <c r="A43" s="3" t="s">
        <v>467</v>
      </c>
    </row>
    <row r="44" spans="1:9">
      <c r="A44" s="4" t="s">
        <v>492</v>
      </c>
      <c r="G44" s="4" t="s">
        <v>506</v>
      </c>
    </row>
    <row r="45" spans="1:9">
      <c r="A45" s="4" t="s">
        <v>507</v>
      </c>
    </row>
    <row r="46" spans="1:9">
      <c r="A46" s="3" t="s">
        <v>467</v>
      </c>
    </row>
    <row r="47" spans="1:9">
      <c r="A47" s="4" t="s">
        <v>492</v>
      </c>
      <c r="G47" s="4" t="s">
        <v>508</v>
      </c>
    </row>
    <row r="48" spans="1:9">
      <c r="A48" s="4" t="s">
        <v>509</v>
      </c>
    </row>
    <row r="49" spans="1:9">
      <c r="A49" s="3" t="s">
        <v>467</v>
      </c>
    </row>
    <row r="50" spans="1:9">
      <c r="A50" s="4" t="s">
        <v>492</v>
      </c>
      <c r="G50" s="4" t="s">
        <v>510</v>
      </c>
    </row>
    <row r="51" spans="1:9">
      <c r="A51" s="4" t="s">
        <v>511</v>
      </c>
    </row>
    <row r="52" spans="1:9">
      <c r="A52" s="3" t="s">
        <v>467</v>
      </c>
    </row>
    <row r="53" spans="1:9">
      <c r="A53" s="4" t="s">
        <v>497</v>
      </c>
      <c r="D53" s="6" t="n">
        <v>490000000</v>
      </c>
    </row>
    <row r="54" spans="1:9">
      <c r="A54" s="4" t="s">
        <v>512</v>
      </c>
      <c r="D54" s="5" t="n">
        <v>450000000</v>
      </c>
    </row>
    <row r="55" spans="1:9">
      <c r="A55" s="4" t="s">
        <v>473</v>
      </c>
      <c r="D55" s="6" t="n">
        <v>40000000</v>
      </c>
    </row>
    <row r="56" spans="1:9">
      <c r="A56" s="4" t="s">
        <v>513</v>
      </c>
    </row>
    <row r="57" spans="1:9">
      <c r="A57" s="3" t="s">
        <v>467</v>
      </c>
    </row>
    <row r="58" spans="1:9">
      <c r="A58" s="4" t="s">
        <v>497</v>
      </c>
      <c r="C58" s="6" t="n">
        <v>1115000000</v>
      </c>
    </row>
    <row r="59" spans="1:9">
      <c r="A59" s="4" t="s">
        <v>512</v>
      </c>
      <c r="C59" s="5" t="n">
        <v>1040000000</v>
      </c>
    </row>
    <row r="60" spans="1:9">
      <c r="A60" s="4" t="s">
        <v>473</v>
      </c>
      <c r="C60" s="5" t="n">
        <v>75000000</v>
      </c>
    </row>
    <row r="61" spans="1:9">
      <c r="A61" s="4" t="s">
        <v>514</v>
      </c>
    </row>
    <row r="62" spans="1:9">
      <c r="A62" s="3" t="s">
        <v>467</v>
      </c>
    </row>
    <row r="63" spans="1:9">
      <c r="A63" s="4" t="s">
        <v>515</v>
      </c>
      <c r="C63" s="5" t="n">
        <v>323400000</v>
      </c>
    </row>
    <row r="64" spans="1:9">
      <c r="A64" s="4" t="s">
        <v>516</v>
      </c>
    </row>
    <row r="65" spans="1:9">
      <c r="A65" s="3" t="s">
        <v>467</v>
      </c>
    </row>
    <row r="66" spans="1:9">
      <c r="A66" s="4" t="s">
        <v>515</v>
      </c>
      <c r="C66" s="6" t="n">
        <v>125000000</v>
      </c>
    </row>
    <row r="67" spans="1:9">
      <c r="A67" s="4" t="s">
        <v>517</v>
      </c>
    </row>
    <row r="68" spans="1:9">
      <c r="A68" s="3" t="s">
        <v>467</v>
      </c>
    </row>
    <row r="69" spans="1:9">
      <c r="A69" s="4" t="s">
        <v>518</v>
      </c>
      <c r="I69" s="6" t="n">
        <v>400000</v>
      </c>
    </row>
    <row r="70" spans="1:9">
      <c r="A70" s="4" t="s">
        <v>519</v>
      </c>
    </row>
    <row r="71" spans="1:9">
      <c r="A71" s="3" t="s">
        <v>467</v>
      </c>
    </row>
    <row r="72" spans="1:9">
      <c r="A72" s="4" t="s">
        <v>520</v>
      </c>
      <c r="I72" s="5" t="n">
        <v>840000000</v>
      </c>
    </row>
    <row r="73" spans="1:9">
      <c r="A73" s="4" t="s">
        <v>521</v>
      </c>
    </row>
    <row r="74" spans="1:9">
      <c r="A74" s="3" t="s">
        <v>467</v>
      </c>
    </row>
    <row r="75" spans="1:9">
      <c r="A75" s="4" t="s">
        <v>520</v>
      </c>
      <c r="I75" s="6" t="n">
        <v>910000000</v>
      </c>
    </row>
    <row r="76" spans="1:9">
      <c r="A76" s="4" t="s">
        <v>522</v>
      </c>
    </row>
    <row r="77" spans="1:9">
      <c r="A77" s="3" t="s">
        <v>467</v>
      </c>
    </row>
    <row r="78" spans="1:9">
      <c r="A78" s="4" t="s">
        <v>520</v>
      </c>
      <c r="B78" s="6" t="n">
        <v>200000000</v>
      </c>
    </row>
    <row r="79" spans="1:9">
      <c r="A79" s="4" t="s">
        <v>474</v>
      </c>
      <c r="B79" s="6" t="n">
        <v>7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4" t="s">
        <v>524</v>
      </c>
    </row>
    <row r="4" spans="1:2">
      <c r="A4" s="3" t="s">
        <v>467</v>
      </c>
    </row>
    <row r="5" spans="1:2">
      <c r="A5" s="4" t="s">
        <v>525</v>
      </c>
      <c r="B5" s="4" t="s">
        <v>526</v>
      </c>
    </row>
    <row r="6" spans="1:2">
      <c r="A6" s="4" t="s">
        <v>527</v>
      </c>
    </row>
    <row r="7" spans="1:2">
      <c r="A7" s="3" t="s">
        <v>467</v>
      </c>
    </row>
    <row r="8" spans="1:2">
      <c r="A8" s="4" t="s">
        <v>528</v>
      </c>
      <c r="B8" s="4" t="s">
        <v>529</v>
      </c>
    </row>
    <row r="9" spans="1:2">
      <c r="A9" s="4" t="s">
        <v>530</v>
      </c>
    </row>
    <row r="10" spans="1:2">
      <c r="A10" s="3" t="s">
        <v>467</v>
      </c>
    </row>
    <row r="11" spans="1:2">
      <c r="A11" s="4" t="s">
        <v>525</v>
      </c>
      <c r="B11" s="4" t="s">
        <v>531</v>
      </c>
    </row>
    <row r="12" spans="1:2">
      <c r="A12" s="4" t="s">
        <v>532</v>
      </c>
    </row>
    <row r="13" spans="1:2">
      <c r="A13" s="3" t="s">
        <v>467</v>
      </c>
    </row>
    <row r="14" spans="1:2">
      <c r="A14" s="4" t="s">
        <v>528</v>
      </c>
      <c r="B14" s="4" t="s">
        <v>529</v>
      </c>
    </row>
    <row r="15" spans="1:2">
      <c r="A15" s="4" t="s">
        <v>533</v>
      </c>
    </row>
    <row r="16" spans="1:2">
      <c r="A16" s="3" t="s">
        <v>467</v>
      </c>
    </row>
    <row r="17" spans="1:2">
      <c r="A17" s="4" t="s">
        <v>528</v>
      </c>
      <c r="B17" s="4" t="s">
        <v>534</v>
      </c>
    </row>
    <row r="18" spans="1:2">
      <c r="A18" s="4" t="s">
        <v>535</v>
      </c>
    </row>
    <row r="19" spans="1:2">
      <c r="A19" s="3" t="s">
        <v>467</v>
      </c>
    </row>
    <row r="20" spans="1:2">
      <c r="A20" s="4" t="s">
        <v>525</v>
      </c>
      <c r="B20" s="4" t="s">
        <v>536</v>
      </c>
    </row>
    <row r="21" spans="1:2">
      <c r="A21" s="4" t="s">
        <v>537</v>
      </c>
    </row>
    <row r="22" spans="1:2">
      <c r="A22" s="3" t="s">
        <v>467</v>
      </c>
    </row>
    <row r="23" spans="1:2">
      <c r="A23" s="4" t="s">
        <v>528</v>
      </c>
      <c r="B23"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0</v>
      </c>
    </row>
    <row r="2" spans="1:3">
      <c r="A2" s="4" t="s">
        <v>539</v>
      </c>
    </row>
    <row r="3" spans="1:3">
      <c r="A3" s="3" t="s">
        <v>467</v>
      </c>
    </row>
    <row r="4" spans="1:3">
      <c r="A4" s="4" t="s">
        <v>462</v>
      </c>
      <c r="B4" s="6" t="n">
        <v>868237</v>
      </c>
      <c r="C4" s="6" t="n">
        <v>869353</v>
      </c>
    </row>
    <row r="5" spans="1:3">
      <c r="A5" s="4" t="s">
        <v>540</v>
      </c>
    </row>
    <row r="6" spans="1:3">
      <c r="A6" s="3" t="s">
        <v>467</v>
      </c>
    </row>
    <row r="7" spans="1:3">
      <c r="A7" s="4" t="s">
        <v>462</v>
      </c>
      <c r="B7" s="6" t="n">
        <v>904591</v>
      </c>
      <c r="C7" s="6" t="n">
        <v>8899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1</v>
      </c>
      <c r="B1" s="2" t="s">
        <v>91</v>
      </c>
      <c r="F1" s="2" t="s">
        <v>1</v>
      </c>
    </row>
    <row r="2" spans="1:7">
      <c r="B2" s="2" t="s">
        <v>2</v>
      </c>
      <c r="C2" s="2" t="s">
        <v>92</v>
      </c>
      <c r="D2" s="2" t="s">
        <v>93</v>
      </c>
      <c r="E2" s="2" t="s">
        <v>94</v>
      </c>
      <c r="F2" s="2" t="s">
        <v>2</v>
      </c>
      <c r="G2" s="2" t="s">
        <v>93</v>
      </c>
    </row>
    <row r="3" spans="1:7">
      <c r="A3" s="3" t="s">
        <v>542</v>
      </c>
    </row>
    <row r="4" spans="1:7">
      <c r="A4" s="4" t="s">
        <v>108</v>
      </c>
      <c r="B4" s="6" t="n">
        <v>3591</v>
      </c>
      <c r="C4" s="6" t="n">
        <v>2820</v>
      </c>
      <c r="D4" s="6" t="n">
        <v>-4795</v>
      </c>
      <c r="E4" s="6" t="n">
        <v>-22158</v>
      </c>
      <c r="F4" s="6" t="n">
        <v>6411</v>
      </c>
      <c r="G4" s="6" t="n">
        <v>-26953</v>
      </c>
    </row>
    <row r="5" spans="1:7">
      <c r="A5" s="3" t="s">
        <v>543</v>
      </c>
    </row>
    <row r="6" spans="1:7">
      <c r="A6" s="4" t="s">
        <v>544</v>
      </c>
      <c r="B6" s="5" t="n">
        <v>157846000</v>
      </c>
      <c r="D6" s="5" t="n">
        <v>72484000</v>
      </c>
      <c r="F6" s="5" t="n">
        <v>156956000</v>
      </c>
      <c r="G6" s="5" t="n">
        <v>67520000</v>
      </c>
    </row>
    <row r="7" spans="1:7">
      <c r="A7" s="4" t="s">
        <v>545</v>
      </c>
      <c r="B7" s="5" t="n">
        <v>4131000</v>
      </c>
      <c r="F7" s="5" t="n">
        <v>2267000</v>
      </c>
    </row>
    <row r="8" spans="1:7">
      <c r="A8" s="4" t="s">
        <v>546</v>
      </c>
      <c r="B8" s="5" t="n">
        <v>161977000</v>
      </c>
      <c r="D8" s="5" t="n">
        <v>72484000</v>
      </c>
      <c r="F8" s="5" t="n">
        <v>159223000</v>
      </c>
      <c r="G8" s="5" t="n">
        <v>67520000</v>
      </c>
    </row>
    <row r="9" spans="1:7">
      <c r="A9" s="4" t="s">
        <v>547</v>
      </c>
      <c r="B9" s="8" t="n">
        <v>0.02</v>
      </c>
      <c r="D9" s="8" t="n">
        <v>-0.07000000000000001</v>
      </c>
      <c r="F9" s="8" t="n">
        <v>0.04</v>
      </c>
      <c r="G9" s="8" t="n">
        <v>-0.4</v>
      </c>
    </row>
    <row r="10" spans="1:7">
      <c r="A10" s="4" t="s">
        <v>548</v>
      </c>
      <c r="B10" s="8" t="n">
        <v>0.02</v>
      </c>
      <c r="D10" s="8" t="n">
        <v>-0.07000000000000001</v>
      </c>
      <c r="F10" s="8" t="n">
        <v>0.04</v>
      </c>
      <c r="G10" s="8" t="n">
        <v>-0.4</v>
      </c>
    </row>
    <row r="11" spans="1:7">
      <c r="A11" s="3" t="s">
        <v>549</v>
      </c>
    </row>
    <row r="12" spans="1:7">
      <c r="A12" s="4" t="s">
        <v>550</v>
      </c>
      <c r="B12" s="5" t="n">
        <v>8214</v>
      </c>
      <c r="D12" s="5" t="n">
        <v>20000</v>
      </c>
      <c r="F12" s="5" t="n">
        <v>19150</v>
      </c>
      <c r="G12" s="5" t="n">
        <v>20000</v>
      </c>
    </row>
    <row r="13" spans="1:7">
      <c r="A13" s="4" t="s">
        <v>551</v>
      </c>
    </row>
    <row r="14" spans="1:7">
      <c r="A14" s="3" t="s">
        <v>549</v>
      </c>
    </row>
    <row r="15" spans="1:7">
      <c r="A15" s="4" t="s">
        <v>550</v>
      </c>
      <c r="B15" s="5" t="n">
        <v>8214</v>
      </c>
      <c r="F15" s="5" t="n">
        <v>9107</v>
      </c>
    </row>
    <row r="16" spans="1:7">
      <c r="A16" s="4" t="s">
        <v>552</v>
      </c>
    </row>
    <row r="17" spans="1:7">
      <c r="A17" s="3" t="s">
        <v>549</v>
      </c>
    </row>
    <row r="18" spans="1:7">
      <c r="A18" s="4" t="s">
        <v>550</v>
      </c>
      <c r="D18" s="5" t="n">
        <v>20000</v>
      </c>
      <c r="F18" s="5" t="n">
        <v>10000</v>
      </c>
      <c r="G18" s="5" t="n">
        <v>20000</v>
      </c>
    </row>
    <row r="19" spans="1:7">
      <c r="A19" s="4" t="s">
        <v>553</v>
      </c>
    </row>
    <row r="20" spans="1:7">
      <c r="A20" s="3" t="s">
        <v>549</v>
      </c>
    </row>
    <row r="21" spans="1:7">
      <c r="A21" s="4" t="s">
        <v>550</v>
      </c>
      <c r="F21" s="5" t="n">
        <v>4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4</v>
      </c>
      <c r="B1" s="2" t="s">
        <v>91</v>
      </c>
      <c r="D1" s="2" t="s">
        <v>1</v>
      </c>
    </row>
    <row r="2" spans="1:5">
      <c r="B2" s="2" t="s">
        <v>2</v>
      </c>
      <c r="C2" s="2" t="s">
        <v>93</v>
      </c>
      <c r="D2" s="2" t="s">
        <v>2</v>
      </c>
      <c r="E2" s="2" t="s">
        <v>93</v>
      </c>
    </row>
    <row r="3" spans="1:5">
      <c r="A3" s="3" t="s">
        <v>555</v>
      </c>
    </row>
    <row r="4" spans="1:5">
      <c r="A4" s="4" t="s">
        <v>556</v>
      </c>
      <c r="B4" s="4" t="s">
        <v>557</v>
      </c>
      <c r="C4" s="4" t="s">
        <v>558</v>
      </c>
      <c r="D4" s="4" t="s">
        <v>559</v>
      </c>
      <c r="E4" s="4" t="s">
        <v>560</v>
      </c>
    </row>
    <row r="5" spans="1:5">
      <c r="A5" s="4" t="s">
        <v>561</v>
      </c>
      <c r="B5" s="9" t="n">
        <v>2.7</v>
      </c>
      <c r="D5" s="9" t="n">
        <v>2.7</v>
      </c>
    </row>
    <row r="6" spans="1:5">
      <c r="A6" s="4" t="s">
        <v>562</v>
      </c>
      <c r="B6" s="11" t="n">
        <v>2.5</v>
      </c>
      <c r="D6" s="11" t="n">
        <v>2.5</v>
      </c>
    </row>
    <row r="7" spans="1:5">
      <c r="A7" s="4" t="s">
        <v>563</v>
      </c>
      <c r="B7" s="9" t="n">
        <v>0.9</v>
      </c>
      <c r="D7" s="9" t="n">
        <v>0.9</v>
      </c>
    </row>
    <row r="8" spans="1:5">
      <c r="A8" s="4" t="s">
        <v>564</v>
      </c>
    </row>
    <row r="9" spans="1:5">
      <c r="A9" s="3" t="s">
        <v>555</v>
      </c>
    </row>
    <row r="10" spans="1:5">
      <c r="A10" s="4" t="s">
        <v>565</v>
      </c>
      <c r="D10" s="4" t="s">
        <v>566</v>
      </c>
    </row>
    <row r="11" spans="1:5">
      <c r="A11" s="4" t="s">
        <v>567</v>
      </c>
    </row>
    <row r="12" spans="1:5">
      <c r="A12" s="3" t="s">
        <v>555</v>
      </c>
    </row>
    <row r="13" spans="1:5">
      <c r="A13" s="4" t="s">
        <v>565</v>
      </c>
      <c r="D13" s="4" t="s">
        <v>566</v>
      </c>
    </row>
    <row r="14" spans="1:5">
      <c r="A14" s="4" t="s">
        <v>568</v>
      </c>
    </row>
    <row r="15" spans="1:5">
      <c r="A15" s="3" t="s">
        <v>555</v>
      </c>
    </row>
    <row r="16" spans="1:5">
      <c r="A16" s="4" t="s">
        <v>565</v>
      </c>
      <c r="D16" s="4" t="s">
        <v>569</v>
      </c>
    </row>
    <row r="17" spans="1:5">
      <c r="A17" s="4" t="s">
        <v>570</v>
      </c>
    </row>
    <row r="18" spans="1:5">
      <c r="A18" s="3" t="s">
        <v>555</v>
      </c>
    </row>
    <row r="19" spans="1:5">
      <c r="A19" s="4" t="s">
        <v>565</v>
      </c>
      <c r="D19" s="4" t="s">
        <v>571</v>
      </c>
    </row>
    <row r="20" spans="1:5">
      <c r="A20" s="4" t="s">
        <v>572</v>
      </c>
    </row>
    <row r="21" spans="1:5">
      <c r="A21" s="3" t="s">
        <v>555</v>
      </c>
    </row>
    <row r="22" spans="1:5">
      <c r="A22" s="4" t="s">
        <v>565</v>
      </c>
      <c r="D22" s="4" t="s">
        <v>573</v>
      </c>
    </row>
    <row r="23" spans="1:5">
      <c r="A23" s="4" t="s">
        <v>574</v>
      </c>
    </row>
    <row r="24" spans="1:5">
      <c r="A24" s="3" t="s">
        <v>555</v>
      </c>
    </row>
    <row r="25" spans="1:5">
      <c r="A25" s="4" t="s">
        <v>565</v>
      </c>
      <c r="D25" s="4" t="s">
        <v>5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91</v>
      </c>
      <c r="D1" s="2" t="s">
        <v>1</v>
      </c>
    </row>
    <row r="2" spans="1:5">
      <c r="B2" s="2" t="s">
        <v>2</v>
      </c>
      <c r="C2" s="2" t="s">
        <v>93</v>
      </c>
      <c r="D2" s="2" t="s">
        <v>2</v>
      </c>
      <c r="E2" s="2" t="s">
        <v>93</v>
      </c>
    </row>
    <row r="3" spans="1:5">
      <c r="A3" s="3" t="s">
        <v>576</v>
      </c>
    </row>
    <row r="4" spans="1:5">
      <c r="A4" s="4" t="s">
        <v>577</v>
      </c>
      <c r="B4" s="6" t="n">
        <v>2812</v>
      </c>
      <c r="C4" s="6" t="n">
        <v>0</v>
      </c>
      <c r="D4" s="6" t="n">
        <v>4955</v>
      </c>
      <c r="E4" s="6" t="n">
        <v>0</v>
      </c>
    </row>
    <row r="5" spans="1:5">
      <c r="A5" s="4" t="s">
        <v>578</v>
      </c>
    </row>
    <row r="6" spans="1:5">
      <c r="A6" s="3" t="s">
        <v>576</v>
      </c>
    </row>
    <row r="7" spans="1:5">
      <c r="A7" s="4" t="s">
        <v>577</v>
      </c>
      <c r="B7" s="5" t="n">
        <v>272</v>
      </c>
      <c r="D7" s="5" t="n">
        <v>476</v>
      </c>
    </row>
    <row r="8" spans="1:5">
      <c r="A8" s="4" t="s">
        <v>579</v>
      </c>
    </row>
    <row r="9" spans="1:5">
      <c r="A9" s="3" t="s">
        <v>576</v>
      </c>
    </row>
    <row r="10" spans="1:5">
      <c r="A10" s="4" t="s">
        <v>577</v>
      </c>
      <c r="B10" s="6" t="n">
        <v>2540</v>
      </c>
      <c r="D10" s="6" t="n">
        <v>44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91</v>
      </c>
      <c r="D1" s="2" t="s">
        <v>1</v>
      </c>
    </row>
    <row r="2" spans="1:5">
      <c r="B2" s="2" t="s">
        <v>2</v>
      </c>
      <c r="C2" s="2" t="s">
        <v>93</v>
      </c>
      <c r="D2" s="2" t="s">
        <v>2</v>
      </c>
      <c r="E2" s="2" t="s">
        <v>93</v>
      </c>
    </row>
    <row r="3" spans="1:5">
      <c r="A3" s="3" t="s">
        <v>240</v>
      </c>
    </row>
    <row r="4" spans="1:5">
      <c r="A4" s="4" t="s">
        <v>581</v>
      </c>
      <c r="B4" s="6" t="n">
        <v>2812</v>
      </c>
      <c r="C4" s="6" t="n">
        <v>0</v>
      </c>
      <c r="D4" s="6" t="n">
        <v>4955</v>
      </c>
      <c r="E4"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9"/>
    <col customWidth="1" max="6" min="6" width="21"/>
  </cols>
  <sheetData>
    <row r="1" spans="1:6">
      <c r="A1" s="1" t="s">
        <v>582</v>
      </c>
      <c r="B1" s="2" t="s">
        <v>583</v>
      </c>
      <c r="C1" s="2" t="s">
        <v>584</v>
      </c>
      <c r="D1" s="2" t="s">
        <v>585</v>
      </c>
      <c r="E1" s="2" t="s">
        <v>586</v>
      </c>
      <c r="F1" s="2" t="s">
        <v>587</v>
      </c>
    </row>
    <row r="2" spans="1:6">
      <c r="A2" s="3" t="s">
        <v>588</v>
      </c>
    </row>
    <row r="3" spans="1:6">
      <c r="A3" s="4" t="s">
        <v>589</v>
      </c>
      <c r="E3" s="6" t="n">
        <v>66097000</v>
      </c>
      <c r="F3" s="6" t="n">
        <v>69996000</v>
      </c>
    </row>
    <row r="4" spans="1:6">
      <c r="A4" s="4" t="s">
        <v>590</v>
      </c>
    </row>
    <row r="5" spans="1:6">
      <c r="A5" s="3" t="s">
        <v>588</v>
      </c>
    </row>
    <row r="6" spans="1:6">
      <c r="A6" s="4" t="s">
        <v>591</v>
      </c>
      <c r="B6" s="5" t="n">
        <v>2250000</v>
      </c>
    </row>
    <row r="7" spans="1:6">
      <c r="A7" s="4" t="s">
        <v>592</v>
      </c>
      <c r="B7" s="8" t="n">
        <v>12.5</v>
      </c>
    </row>
    <row r="8" spans="1:6">
      <c r="A8" s="4" t="s">
        <v>593</v>
      </c>
      <c r="B8" s="6" t="n">
        <v>0</v>
      </c>
    </row>
    <row r="9" spans="1:6">
      <c r="A9" s="4" t="s">
        <v>594</v>
      </c>
      <c r="B9" s="4" t="s">
        <v>595</v>
      </c>
    </row>
    <row r="10" spans="1:6">
      <c r="A10" s="4" t="s">
        <v>596</v>
      </c>
    </row>
    <row r="11" spans="1:6">
      <c r="A11" s="3" t="s">
        <v>588</v>
      </c>
    </row>
    <row r="12" spans="1:6">
      <c r="A12" s="4" t="s">
        <v>597</v>
      </c>
      <c r="B12" s="6" t="n">
        <v>1100000</v>
      </c>
    </row>
    <row r="13" spans="1:6">
      <c r="A13" s="4" t="s">
        <v>598</v>
      </c>
    </row>
    <row r="14" spans="1:6">
      <c r="A14" s="3" t="s">
        <v>588</v>
      </c>
    </row>
    <row r="15" spans="1:6">
      <c r="A15" s="4" t="s">
        <v>599</v>
      </c>
      <c r="E15" s="5" t="n">
        <v>15000000</v>
      </c>
    </row>
    <row r="16" spans="1:6">
      <c r="A16" s="4" t="s">
        <v>600</v>
      </c>
    </row>
    <row r="17" spans="1:6">
      <c r="A17" s="3" t="s">
        <v>588</v>
      </c>
    </row>
    <row r="18" spans="1:6">
      <c r="A18" s="4" t="s">
        <v>601</v>
      </c>
      <c r="D18" s="6" t="n">
        <v>0</v>
      </c>
    </row>
    <row r="19" spans="1:6">
      <c r="A19" s="4" t="s">
        <v>602</v>
      </c>
    </row>
    <row r="20" spans="1:6">
      <c r="A20" s="3" t="s">
        <v>588</v>
      </c>
    </row>
    <row r="21" spans="1:6">
      <c r="A21" s="4" t="s">
        <v>603</v>
      </c>
      <c r="C21" s="5" t="n">
        <v>2500000</v>
      </c>
    </row>
    <row r="22" spans="1:6">
      <c r="A22" s="4" t="s">
        <v>604</v>
      </c>
    </row>
    <row r="23" spans="1:6">
      <c r="A23" s="3" t="s">
        <v>588</v>
      </c>
    </row>
    <row r="24" spans="1:6">
      <c r="A24" s="4" t="s">
        <v>605</v>
      </c>
      <c r="C24" s="6" t="n">
        <v>13</v>
      </c>
    </row>
    <row r="25" spans="1:6">
      <c r="A25" s="4" t="s">
        <v>606</v>
      </c>
    </row>
    <row r="26" spans="1:6">
      <c r="A26" s="3" t="s">
        <v>588</v>
      </c>
    </row>
    <row r="27" spans="1:6">
      <c r="A27" s="4" t="s">
        <v>607</v>
      </c>
      <c r="C27" s="6" t="n">
        <v>18300000</v>
      </c>
    </row>
    <row r="28" spans="1:6">
      <c r="A28" s="4" t="s">
        <v>608</v>
      </c>
    </row>
    <row r="29" spans="1:6">
      <c r="A29" s="3" t="s">
        <v>588</v>
      </c>
    </row>
    <row r="30" spans="1:6">
      <c r="A30" s="4" t="s">
        <v>607</v>
      </c>
      <c r="C30" s="6" t="n">
        <v>-18300000</v>
      </c>
    </row>
    <row r="31" spans="1:6">
      <c r="A31" s="4" t="s">
        <v>609</v>
      </c>
    </row>
    <row r="32" spans="1:6">
      <c r="A32" s="3" t="s">
        <v>588</v>
      </c>
    </row>
    <row r="33" spans="1:6">
      <c r="A33" s="4" t="s">
        <v>603</v>
      </c>
      <c r="E33" s="5" t="n">
        <v>2500000</v>
      </c>
    </row>
    <row r="34" spans="1:6">
      <c r="A34" s="4" t="s">
        <v>605</v>
      </c>
      <c r="E34" s="6" t="n">
        <v>13</v>
      </c>
    </row>
    <row r="35" spans="1:6">
      <c r="A35" s="4" t="s">
        <v>610</v>
      </c>
    </row>
    <row r="36" spans="1:6">
      <c r="A36" s="3" t="s">
        <v>588</v>
      </c>
    </row>
    <row r="37" spans="1:6">
      <c r="A37" s="4" t="s">
        <v>603</v>
      </c>
      <c r="E37" s="5" t="n">
        <v>2500000</v>
      </c>
    </row>
    <row r="38" spans="1:6">
      <c r="A38" s="4" t="s">
        <v>605</v>
      </c>
      <c r="E38" s="8" t="n">
        <v>15.5</v>
      </c>
    </row>
    <row r="39" spans="1:6">
      <c r="A39" s="4" t="s">
        <v>611</v>
      </c>
    </row>
    <row r="40" spans="1:6">
      <c r="A40" s="3" t="s">
        <v>588</v>
      </c>
    </row>
    <row r="41" spans="1:6">
      <c r="A41" s="4" t="s">
        <v>603</v>
      </c>
      <c r="E41" s="5" t="n">
        <v>2500000</v>
      </c>
    </row>
    <row r="42" spans="1:6">
      <c r="A42" s="4" t="s">
        <v>605</v>
      </c>
      <c r="E42" s="6" t="n">
        <v>18</v>
      </c>
    </row>
    <row r="43" spans="1:6">
      <c r="A43" s="4" t="s">
        <v>612</v>
      </c>
    </row>
    <row r="44" spans="1:6">
      <c r="A44" s="3" t="s">
        <v>588</v>
      </c>
    </row>
    <row r="45" spans="1:6">
      <c r="A45" s="4" t="s">
        <v>603</v>
      </c>
      <c r="E45" s="5" t="n">
        <v>2500000</v>
      </c>
    </row>
    <row r="46" spans="1:6">
      <c r="A46" s="4" t="s">
        <v>605</v>
      </c>
      <c r="E46" s="8" t="n">
        <v>20.5</v>
      </c>
    </row>
    <row r="47" spans="1:6">
      <c r="A47" s="4" t="s">
        <v>613</v>
      </c>
    </row>
    <row r="48" spans="1:6">
      <c r="A48" s="3" t="s">
        <v>588</v>
      </c>
    </row>
    <row r="49" spans="1:6">
      <c r="A49" s="4" t="s">
        <v>603</v>
      </c>
      <c r="E49" s="5" t="n">
        <v>0</v>
      </c>
    </row>
    <row r="50" spans="1:6">
      <c r="A50" s="4" t="s">
        <v>614</v>
      </c>
    </row>
    <row r="51" spans="1:6">
      <c r="A51" s="3" t="s">
        <v>588</v>
      </c>
    </row>
    <row r="52" spans="1:6">
      <c r="A52" s="4" t="s">
        <v>615</v>
      </c>
      <c r="C52" s="4" t="s">
        <v>616</v>
      </c>
    </row>
    <row r="53" spans="1:6">
      <c r="A53" s="4" t="s">
        <v>617</v>
      </c>
    </row>
    <row r="54" spans="1:6">
      <c r="A54" s="3" t="s">
        <v>588</v>
      </c>
    </row>
    <row r="55" spans="1:6">
      <c r="A55" s="4" t="s">
        <v>615</v>
      </c>
      <c r="C55" s="4" t="s">
        <v>618</v>
      </c>
    </row>
    <row r="56" spans="1:6">
      <c r="A56" s="4" t="s">
        <v>619</v>
      </c>
    </row>
    <row r="57" spans="1:6">
      <c r="A57" s="3" t="s">
        <v>588</v>
      </c>
    </row>
    <row r="58" spans="1:6">
      <c r="A58" s="4" t="s">
        <v>603</v>
      </c>
      <c r="E58" s="5" t="n">
        <v>10000000</v>
      </c>
    </row>
    <row r="59" spans="1:6">
      <c r="A59" s="4" t="s">
        <v>620</v>
      </c>
    </row>
    <row r="60" spans="1:6">
      <c r="A60" s="3" t="s">
        <v>588</v>
      </c>
    </row>
    <row r="61" spans="1:6">
      <c r="A61" s="4" t="s">
        <v>621</v>
      </c>
      <c r="E61" s="4" t="s">
        <v>526</v>
      </c>
    </row>
    <row r="62" spans="1:6">
      <c r="A62" s="4" t="s">
        <v>622</v>
      </c>
      <c r="E62" s="4" t="s">
        <v>526</v>
      </c>
    </row>
    <row r="63" spans="1:6">
      <c r="A63" s="4" t="s">
        <v>589</v>
      </c>
      <c r="E63" s="6" t="n">
        <v>70000000</v>
      </c>
    </row>
    <row r="64" spans="1:6">
      <c r="A64" s="4" t="s">
        <v>623</v>
      </c>
      <c r="E64" s="6" t="n">
        <v>67100000</v>
      </c>
    </row>
    <row r="65" spans="1:6">
      <c r="A65" s="4" t="s">
        <v>624</v>
      </c>
      <c r="E65" s="4" t="s">
        <v>323</v>
      </c>
    </row>
    <row r="66" spans="1:6">
      <c r="A66" s="4" t="s">
        <v>625</v>
      </c>
    </row>
    <row r="67" spans="1:6">
      <c r="A67" s="3" t="s">
        <v>588</v>
      </c>
    </row>
    <row r="68" spans="1:6">
      <c r="A68" s="4" t="s">
        <v>626</v>
      </c>
      <c r="E68" s="6" t="n">
        <v>73150000</v>
      </c>
    </row>
    <row r="69" spans="1:6">
      <c r="A69" s="4" t="s">
        <v>627</v>
      </c>
      <c r="E69" s="5" t="n">
        <v>5</v>
      </c>
    </row>
    <row r="70" spans="1:6">
      <c r="A70" s="4" t="s">
        <v>628</v>
      </c>
    </row>
    <row r="71" spans="1:6">
      <c r="A71" s="3" t="s">
        <v>588</v>
      </c>
    </row>
    <row r="72" spans="1:6">
      <c r="A72" s="4" t="s">
        <v>615</v>
      </c>
      <c r="E72" s="4" t="s">
        <v>616</v>
      </c>
    </row>
    <row r="73" spans="1:6">
      <c r="A73" s="4" t="s">
        <v>629</v>
      </c>
    </row>
    <row r="74" spans="1:6">
      <c r="A74" s="3" t="s">
        <v>588</v>
      </c>
    </row>
    <row r="75" spans="1:6">
      <c r="A75" s="4" t="s">
        <v>615</v>
      </c>
      <c r="E75" s="4" t="s">
        <v>618</v>
      </c>
    </row>
    <row r="76" spans="1:6">
      <c r="A76" s="4" t="s">
        <v>630</v>
      </c>
    </row>
    <row r="77" spans="1:6">
      <c r="A77" s="3" t="s">
        <v>588</v>
      </c>
    </row>
    <row r="78" spans="1:6">
      <c r="A78" s="4" t="s">
        <v>623</v>
      </c>
      <c r="E78" s="6" t="n">
        <v>1000000</v>
      </c>
    </row>
    <row r="79" spans="1:6">
      <c r="A79" s="4" t="s">
        <v>631</v>
      </c>
    </row>
    <row r="80" spans="1:6">
      <c r="A80" s="3" t="s">
        <v>588</v>
      </c>
    </row>
    <row r="81" spans="1:6">
      <c r="A81" s="4" t="s">
        <v>623</v>
      </c>
      <c r="E81" s="6" t="n">
        <v>66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32</v>
      </c>
      <c r="B1" s="2" t="s">
        <v>161</v>
      </c>
    </row>
    <row r="2" spans="1:2">
      <c r="A2" s="3" t="s">
        <v>247</v>
      </c>
    </row>
    <row r="3" spans="1:2">
      <c r="A3" s="4" t="s">
        <v>633</v>
      </c>
      <c r="B3" s="9" t="n">
        <v>0.1</v>
      </c>
    </row>
    <row r="4" spans="1:2">
      <c r="A4" s="4" t="s">
        <v>634</v>
      </c>
      <c r="B4" s="9" t="n">
        <v>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0</v>
      </c>
      <c r="B1" s="2" t="s">
        <v>1</v>
      </c>
    </row>
    <row r="2" spans="1:3">
      <c r="B2" s="2" t="s">
        <v>161</v>
      </c>
      <c r="C2" s="2" t="s">
        <v>162</v>
      </c>
    </row>
    <row r="3" spans="1:3">
      <c r="A3" s="3" t="s">
        <v>163</v>
      </c>
    </row>
    <row r="4" spans="1:3">
      <c r="A4" s="4" t="s">
        <v>108</v>
      </c>
      <c r="B4" s="6" t="n">
        <v>6411</v>
      </c>
      <c r="C4" s="6" t="n">
        <v>-26953</v>
      </c>
    </row>
    <row r="5" spans="1:3">
      <c r="A5" s="3" t="s">
        <v>164</v>
      </c>
    </row>
    <row r="6" spans="1:3">
      <c r="A6" s="4" t="s">
        <v>165</v>
      </c>
      <c r="B6" s="5" t="n">
        <v>57804</v>
      </c>
      <c r="C6" s="5" t="n">
        <v>46047</v>
      </c>
    </row>
    <row r="7" spans="1:3">
      <c r="A7" s="4" t="s">
        <v>166</v>
      </c>
      <c r="B7" s="5" t="n">
        <v>3589</v>
      </c>
      <c r="C7" s="5" t="n">
        <v>4215</v>
      </c>
    </row>
    <row r="8" spans="1:3">
      <c r="A8" s="4" t="s">
        <v>99</v>
      </c>
      <c r="B8" s="5" t="n">
        <v>5898</v>
      </c>
    </row>
    <row r="9" spans="1:3">
      <c r="A9" s="4" t="s">
        <v>167</v>
      </c>
      <c r="B9" s="5" t="n">
        <v>2736</v>
      </c>
      <c r="C9" s="5" t="n">
        <v>2437</v>
      </c>
    </row>
    <row r="10" spans="1:3">
      <c r="A10" s="4" t="s">
        <v>168</v>
      </c>
      <c r="B10" s="5" t="n">
        <v>-11568</v>
      </c>
      <c r="C10" s="5" t="n">
        <v>-10949</v>
      </c>
    </row>
    <row r="11" spans="1:3">
      <c r="A11" s="4" t="s">
        <v>152</v>
      </c>
      <c r="B11" s="5" t="n">
        <v>4955</v>
      </c>
    </row>
    <row r="12" spans="1:3">
      <c r="A12" s="4" t="s">
        <v>103</v>
      </c>
      <c r="C12" s="5" t="n">
        <v>10151</v>
      </c>
    </row>
    <row r="13" spans="1:3">
      <c r="A13" s="4" t="s">
        <v>169</v>
      </c>
      <c r="B13" s="5" t="n">
        <v>643</v>
      </c>
      <c r="C13" s="5" t="n">
        <v>244</v>
      </c>
    </row>
    <row r="14" spans="1:3">
      <c r="A14" s="4" t="s">
        <v>170</v>
      </c>
      <c r="B14" s="5" t="n">
        <v>183</v>
      </c>
      <c r="C14" s="5" t="n">
        <v>194</v>
      </c>
    </row>
    <row r="15" spans="1:3">
      <c r="A15" s="4" t="s">
        <v>171</v>
      </c>
      <c r="B15" s="5" t="n">
        <v>-13</v>
      </c>
      <c r="C15" s="5" t="n">
        <v>-7</v>
      </c>
    </row>
    <row r="16" spans="1:3">
      <c r="A16" s="3" t="s">
        <v>172</v>
      </c>
    </row>
    <row r="17" spans="1:3">
      <c r="A17" s="4" t="s">
        <v>54</v>
      </c>
      <c r="B17" s="5" t="n">
        <v>-21433</v>
      </c>
      <c r="C17" s="5" t="n">
        <v>-3490</v>
      </c>
    </row>
    <row r="18" spans="1:3">
      <c r="A18" s="4" t="s">
        <v>55</v>
      </c>
      <c r="B18" s="5" t="n">
        <v>-616</v>
      </c>
      <c r="C18" s="5" t="n">
        <v>-8017</v>
      </c>
    </row>
    <row r="19" spans="1:3">
      <c r="A19" s="4" t="s">
        <v>173</v>
      </c>
      <c r="B19" s="5" t="n">
        <v>-3848</v>
      </c>
      <c r="C19" s="5" t="n">
        <v>-428</v>
      </c>
    </row>
    <row r="20" spans="1:3">
      <c r="A20" s="4" t="s">
        <v>174</v>
      </c>
      <c r="B20" s="5" t="n">
        <v>-351</v>
      </c>
      <c r="C20" s="5" t="n">
        <v>-715</v>
      </c>
    </row>
    <row r="21" spans="1:3">
      <c r="A21" s="4" t="s">
        <v>175</v>
      </c>
      <c r="B21" s="5" t="n">
        <v>5224</v>
      </c>
      <c r="C21" s="5" t="n">
        <v>-467</v>
      </c>
    </row>
    <row r="22" spans="1:3">
      <c r="A22" s="4" t="s">
        <v>176</v>
      </c>
      <c r="B22" s="5" t="n">
        <v>-3833</v>
      </c>
      <c r="C22" s="5" t="n">
        <v>272</v>
      </c>
    </row>
    <row r="23" spans="1:3">
      <c r="A23" s="4" t="s">
        <v>177</v>
      </c>
      <c r="B23" s="5" t="n">
        <v>45781</v>
      </c>
      <c r="C23" s="5" t="n">
        <v>12534</v>
      </c>
    </row>
    <row r="24" spans="1:3">
      <c r="A24" s="3" t="s">
        <v>178</v>
      </c>
    </row>
    <row r="25" spans="1:3">
      <c r="A25" s="4" t="s">
        <v>179</v>
      </c>
      <c r="C25" s="5" t="n">
        <v>-525362</v>
      </c>
    </row>
    <row r="26" spans="1:3">
      <c r="A26" s="4" t="s">
        <v>180</v>
      </c>
      <c r="B26" s="5" t="n">
        <v>-14192</v>
      </c>
      <c r="C26" s="5" t="n">
        <v>-11109</v>
      </c>
    </row>
    <row r="27" spans="1:3">
      <c r="A27" s="4" t="s">
        <v>181</v>
      </c>
      <c r="B27" s="5" t="n">
        <v>14</v>
      </c>
      <c r="C27" s="5" t="n">
        <v>3</v>
      </c>
    </row>
    <row r="28" spans="1:3">
      <c r="A28" s="4" t="s">
        <v>182</v>
      </c>
      <c r="B28" s="5" t="n">
        <v>-14178</v>
      </c>
      <c r="C28" s="5" t="n">
        <v>-536468</v>
      </c>
    </row>
    <row r="29" spans="1:3">
      <c r="A29" s="3" t="s">
        <v>183</v>
      </c>
    </row>
    <row r="30" spans="1:3">
      <c r="A30" s="4" t="s">
        <v>184</v>
      </c>
      <c r="C30" s="5" t="n">
        <v>468</v>
      </c>
    </row>
    <row r="31" spans="1:3">
      <c r="A31" s="4" t="s">
        <v>185</v>
      </c>
      <c r="C31" s="5" t="n">
        <v>-468</v>
      </c>
    </row>
    <row r="32" spans="1:3">
      <c r="A32" s="4" t="s">
        <v>186</v>
      </c>
      <c r="C32" s="5" t="n">
        <v>1033800</v>
      </c>
    </row>
    <row r="33" spans="1:3">
      <c r="A33" s="4" t="s">
        <v>187</v>
      </c>
      <c r="B33" s="5" t="n">
        <v>-4552</v>
      </c>
      <c r="C33" s="5" t="n">
        <v>-450475</v>
      </c>
    </row>
    <row r="34" spans="1:3">
      <c r="A34" s="4" t="s">
        <v>188</v>
      </c>
      <c r="B34" s="5" t="n">
        <v>-152</v>
      </c>
      <c r="C34" s="5" t="n">
        <v>-29512</v>
      </c>
    </row>
    <row r="35" spans="1:3">
      <c r="A35" s="4" t="s">
        <v>189</v>
      </c>
      <c r="C35" s="5" t="n">
        <v>-8187</v>
      </c>
    </row>
    <row r="36" spans="1:3">
      <c r="A36" s="4" t="s">
        <v>190</v>
      </c>
      <c r="B36" s="5" t="n">
        <v>-4704</v>
      </c>
      <c r="C36" s="5" t="n">
        <v>545626</v>
      </c>
    </row>
    <row r="37" spans="1:3">
      <c r="A37" s="4" t="s">
        <v>191</v>
      </c>
      <c r="B37" s="5" t="n">
        <v>10</v>
      </c>
      <c r="C37" s="5" t="n">
        <v>-507</v>
      </c>
    </row>
    <row r="38" spans="1:3">
      <c r="A38" s="4" t="s">
        <v>192</v>
      </c>
      <c r="B38" s="5" t="n">
        <v>26909</v>
      </c>
      <c r="C38" s="5" t="n">
        <v>21185</v>
      </c>
    </row>
    <row r="39" spans="1:3">
      <c r="A39" s="4" t="s">
        <v>193</v>
      </c>
      <c r="B39" s="5" t="n">
        <v>67081</v>
      </c>
      <c r="C39" s="5" t="n">
        <v>10509</v>
      </c>
    </row>
    <row r="40" spans="1:3">
      <c r="A40" s="4" t="s">
        <v>194</v>
      </c>
      <c r="B40" s="5" t="n">
        <v>93990</v>
      </c>
      <c r="C40" s="5" t="n">
        <v>31694</v>
      </c>
    </row>
    <row r="41" spans="1:3">
      <c r="A41" s="3" t="s">
        <v>195</v>
      </c>
    </row>
    <row r="42" spans="1:3">
      <c r="A42" s="4" t="s">
        <v>196</v>
      </c>
      <c r="B42" s="5" t="n">
        <v>28144</v>
      </c>
      <c r="C42" s="5" t="n">
        <v>27846</v>
      </c>
    </row>
    <row r="43" spans="1:3">
      <c r="A43" s="4" t="s">
        <v>197</v>
      </c>
      <c r="B43" s="5" t="n">
        <v>15448</v>
      </c>
      <c r="C43" s="5" t="n">
        <v>849</v>
      </c>
    </row>
    <row r="44" spans="1:3">
      <c r="A44" s="3" t="s">
        <v>198</v>
      </c>
    </row>
    <row r="45" spans="1:3">
      <c r="A45" s="4" t="s">
        <v>199</v>
      </c>
      <c r="B45" s="5" t="n">
        <v>2940</v>
      </c>
    </row>
    <row r="46" spans="1:3">
      <c r="A46" s="4" t="s">
        <v>200</v>
      </c>
      <c r="B46" s="5" t="n">
        <v>6205</v>
      </c>
    </row>
    <row r="47" spans="1:3">
      <c r="A47" s="4" t="s">
        <v>201</v>
      </c>
      <c r="B47" s="5" t="n">
        <v>18288</v>
      </c>
    </row>
    <row r="48" spans="1:3">
      <c r="A48" s="4" t="s">
        <v>202</v>
      </c>
      <c r="B48" s="5" t="n">
        <v>143</v>
      </c>
    </row>
    <row r="49" spans="1:3">
      <c r="A49" s="4" t="s">
        <v>203</v>
      </c>
      <c r="B49" s="6" t="n">
        <v>4269</v>
      </c>
      <c r="C49" s="5" t="n">
        <v>3413</v>
      </c>
    </row>
    <row r="50" spans="1:3">
      <c r="A50" s="4" t="s">
        <v>204</v>
      </c>
      <c r="C50" s="5" t="n">
        <v>117556</v>
      </c>
    </row>
    <row r="51" spans="1:3">
      <c r="A51" s="4" t="s">
        <v>205</v>
      </c>
      <c r="C51" s="6" t="n">
        <v>12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35</v>
      </c>
      <c r="B1" s="2" t="s">
        <v>1</v>
      </c>
    </row>
    <row r="2" spans="1:2">
      <c r="B2" s="2" t="s">
        <v>312</v>
      </c>
    </row>
    <row r="3" spans="1:2">
      <c r="A3" s="3" t="s">
        <v>251</v>
      </c>
    </row>
    <row r="4" spans="1:2">
      <c r="A4" s="4" t="s">
        <v>313</v>
      </c>
      <c r="B4" s="5" t="n">
        <v>2</v>
      </c>
    </row>
    <row r="5" spans="1:2">
      <c r="A5" s="4" t="s">
        <v>636</v>
      </c>
      <c r="B5"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91</v>
      </c>
      <c r="D1" s="2" t="s">
        <v>1</v>
      </c>
    </row>
    <row r="2" spans="1:5">
      <c r="B2" s="2" t="s">
        <v>2</v>
      </c>
      <c r="C2" s="2" t="s">
        <v>93</v>
      </c>
      <c r="D2" s="2" t="s">
        <v>2</v>
      </c>
      <c r="E2" s="2" t="s">
        <v>93</v>
      </c>
    </row>
    <row r="3" spans="1:5">
      <c r="A3" s="3" t="s">
        <v>638</v>
      </c>
    </row>
    <row r="4" spans="1:5">
      <c r="A4" s="4" t="s">
        <v>95</v>
      </c>
      <c r="B4" s="6" t="n">
        <v>109575</v>
      </c>
      <c r="C4" s="6" t="n">
        <v>98197</v>
      </c>
      <c r="D4" s="6" t="n">
        <v>208036</v>
      </c>
      <c r="E4" s="6" t="n">
        <v>167438</v>
      </c>
    </row>
    <row r="5" spans="1:5">
      <c r="A5" s="4" t="s">
        <v>96</v>
      </c>
      <c r="B5" s="5" t="n">
        <v>31523</v>
      </c>
      <c r="C5" s="5" t="n">
        <v>28800</v>
      </c>
      <c r="D5" s="5" t="n">
        <v>60657</v>
      </c>
      <c r="E5" s="5" t="n">
        <v>52481</v>
      </c>
    </row>
    <row r="6" spans="1:5">
      <c r="A6" s="4" t="s">
        <v>97</v>
      </c>
      <c r="B6" s="5" t="n">
        <v>18325</v>
      </c>
      <c r="C6" s="5" t="n">
        <v>27588</v>
      </c>
      <c r="D6" s="5" t="n">
        <v>36937</v>
      </c>
      <c r="E6" s="5" t="n">
        <v>60864</v>
      </c>
    </row>
    <row r="7" spans="1:5">
      <c r="A7" s="4" t="s">
        <v>104</v>
      </c>
      <c r="B7" s="5" t="n">
        <v>-3345</v>
      </c>
      <c r="C7" s="5" t="n">
        <v>-2766</v>
      </c>
      <c r="D7" s="5" t="n">
        <v>-5552</v>
      </c>
      <c r="E7" s="5" t="n">
        <v>-4059</v>
      </c>
    </row>
    <row r="8" spans="1:5">
      <c r="A8" s="4" t="s">
        <v>639</v>
      </c>
      <c r="B8" s="5" t="n">
        <v>17636</v>
      </c>
      <c r="C8" s="5" t="n">
        <v>11784</v>
      </c>
      <c r="D8" s="5" t="n">
        <v>35602</v>
      </c>
      <c r="E8" s="5" t="n">
        <v>4521</v>
      </c>
    </row>
    <row r="9" spans="1:5">
      <c r="A9" s="4" t="s">
        <v>165</v>
      </c>
      <c r="B9" s="5" t="n">
        <v>28865</v>
      </c>
      <c r="C9" s="5" t="n">
        <v>27496</v>
      </c>
      <c r="D9" s="5" t="n">
        <v>57804</v>
      </c>
      <c r="E9" s="5" t="n">
        <v>46047</v>
      </c>
    </row>
    <row r="10" spans="1:5">
      <c r="A10" s="4" t="s">
        <v>640</v>
      </c>
      <c r="B10" s="5" t="n">
        <v>-15</v>
      </c>
      <c r="D10" s="5" t="n">
        <v>-13</v>
      </c>
      <c r="E10" s="5" t="n">
        <v>-7</v>
      </c>
    </row>
    <row r="11" spans="1:5">
      <c r="A11" s="4" t="s">
        <v>99</v>
      </c>
      <c r="B11" s="5" t="n">
        <v>5898</v>
      </c>
      <c r="D11" s="5" t="n">
        <v>5898</v>
      </c>
    </row>
    <row r="12" spans="1:5">
      <c r="A12" s="4" t="s">
        <v>152</v>
      </c>
      <c r="B12" s="5" t="n">
        <v>2812</v>
      </c>
      <c r="D12" s="5" t="n">
        <v>4955</v>
      </c>
    </row>
    <row r="13" spans="1:5">
      <c r="A13" s="4" t="s">
        <v>102</v>
      </c>
      <c r="B13" s="5" t="n">
        <v>15656</v>
      </c>
      <c r="C13" s="5" t="n">
        <v>19579</v>
      </c>
      <c r="D13" s="5" t="n">
        <v>31689</v>
      </c>
      <c r="E13" s="5" t="n">
        <v>32226</v>
      </c>
    </row>
    <row r="14" spans="1:5">
      <c r="A14" s="4" t="s">
        <v>103</v>
      </c>
      <c r="E14" s="5" t="n">
        <v>10151</v>
      </c>
    </row>
    <row r="15" spans="1:5">
      <c r="A15" s="4" t="s">
        <v>641</v>
      </c>
      <c r="B15" s="5" t="n">
        <v>5325</v>
      </c>
      <c r="C15" s="5" t="n">
        <v>-5029</v>
      </c>
      <c r="D15" s="5" t="n">
        <v>9465</v>
      </c>
      <c r="E15" s="5" t="n">
        <v>-33797</v>
      </c>
    </row>
    <row r="16" spans="1:5">
      <c r="A16" s="4" t="s">
        <v>117</v>
      </c>
    </row>
    <row r="17" spans="1:5">
      <c r="A17" s="3" t="s">
        <v>638</v>
      </c>
    </row>
    <row r="18" spans="1:5">
      <c r="A18" s="4" t="s">
        <v>95</v>
      </c>
      <c r="B18" s="5" t="n">
        <v>103057</v>
      </c>
      <c r="C18" s="5" t="n">
        <v>97044</v>
      </c>
      <c r="D18" s="5" t="n">
        <v>201127</v>
      </c>
      <c r="E18" s="5" t="n">
        <v>166050</v>
      </c>
    </row>
    <row r="19" spans="1:5">
      <c r="A19" s="4" t="s">
        <v>118</v>
      </c>
      <c r="B19" s="5" t="n">
        <v>1613</v>
      </c>
      <c r="C19" s="5" t="n">
        <v>1651</v>
      </c>
      <c r="D19" s="5" t="n">
        <v>3002</v>
      </c>
      <c r="E19" s="5" t="n">
        <v>2482</v>
      </c>
    </row>
    <row r="20" spans="1:5">
      <c r="A20" s="4" t="s">
        <v>119</v>
      </c>
    </row>
    <row r="21" spans="1:5">
      <c r="A21" s="3" t="s">
        <v>638</v>
      </c>
    </row>
    <row r="22" spans="1:5">
      <c r="A22" s="4" t="s">
        <v>95</v>
      </c>
      <c r="B22" s="5" t="n">
        <v>6518</v>
      </c>
      <c r="C22" s="5" t="n">
        <v>1153</v>
      </c>
      <c r="D22" s="5" t="n">
        <v>6909</v>
      </c>
      <c r="E22" s="5" t="n">
        <v>1388</v>
      </c>
    </row>
    <row r="23" spans="1:5">
      <c r="A23" s="4" t="s">
        <v>118</v>
      </c>
      <c r="B23" s="5" t="n">
        <v>2918</v>
      </c>
      <c r="C23" s="5" t="n">
        <v>878</v>
      </c>
      <c r="D23" s="5" t="n">
        <v>3194</v>
      </c>
      <c r="E23" s="5" t="n">
        <v>1050</v>
      </c>
    </row>
    <row r="24" spans="1:5">
      <c r="A24" s="4" t="s">
        <v>642</v>
      </c>
    </row>
    <row r="25" spans="1:5">
      <c r="A25" s="3" t="s">
        <v>638</v>
      </c>
    </row>
    <row r="26" spans="1:5">
      <c r="A26" s="4" t="s">
        <v>639</v>
      </c>
      <c r="B26" s="5" t="n">
        <v>58541</v>
      </c>
      <c r="C26" s="5" t="n">
        <v>42046</v>
      </c>
      <c r="D26" s="5" t="n">
        <v>109798</v>
      </c>
      <c r="E26" s="5" t="n">
        <v>54620</v>
      </c>
    </row>
    <row r="27" spans="1:5">
      <c r="A27" s="4" t="s">
        <v>643</v>
      </c>
    </row>
    <row r="28" spans="1:5">
      <c r="A28" s="3" t="s">
        <v>638</v>
      </c>
    </row>
    <row r="29" spans="1:5">
      <c r="A29" s="4" t="s">
        <v>95</v>
      </c>
      <c r="B29" s="5" t="n">
        <v>68091</v>
      </c>
      <c r="C29" s="5" t="n">
        <v>59771</v>
      </c>
      <c r="D29" s="5" t="n">
        <v>130679</v>
      </c>
      <c r="E29" s="5" t="n">
        <v>92218</v>
      </c>
    </row>
    <row r="30" spans="1:5">
      <c r="A30" s="4" t="s">
        <v>96</v>
      </c>
      <c r="B30" s="5" t="n">
        <v>16722</v>
      </c>
      <c r="C30" s="5" t="n">
        <v>13989</v>
      </c>
      <c r="D30" s="5" t="n">
        <v>31818</v>
      </c>
      <c r="E30" s="5" t="n">
        <v>23630</v>
      </c>
    </row>
    <row r="31" spans="1:5">
      <c r="A31" s="4" t="s">
        <v>97</v>
      </c>
      <c r="B31" s="5" t="n">
        <v>9629</v>
      </c>
      <c r="C31" s="5" t="n">
        <v>10958</v>
      </c>
      <c r="D31" s="5" t="n">
        <v>20391</v>
      </c>
      <c r="E31" s="5" t="n">
        <v>32552</v>
      </c>
    </row>
    <row r="32" spans="1:5">
      <c r="A32" s="4" t="s">
        <v>104</v>
      </c>
      <c r="B32" s="5" t="n">
        <v>-3308</v>
      </c>
      <c r="C32" s="5" t="n">
        <v>-2681</v>
      </c>
      <c r="D32" s="5" t="n">
        <v>-5478</v>
      </c>
      <c r="E32" s="5" t="n">
        <v>-3969</v>
      </c>
    </row>
    <row r="33" spans="1:5">
      <c r="A33" s="4" t="s">
        <v>639</v>
      </c>
      <c r="B33" s="5" t="n">
        <v>44133</v>
      </c>
      <c r="C33" s="5" t="n">
        <v>36715</v>
      </c>
      <c r="D33" s="5" t="n">
        <v>82169</v>
      </c>
      <c r="E33" s="5" t="n">
        <v>39038</v>
      </c>
    </row>
    <row r="34" spans="1:5">
      <c r="A34" s="4" t="s">
        <v>641</v>
      </c>
      <c r="B34" s="5" t="n">
        <v>44133</v>
      </c>
      <c r="C34" s="5" t="n">
        <v>36715</v>
      </c>
      <c r="D34" s="5" t="n">
        <v>82169</v>
      </c>
      <c r="E34" s="5" t="n">
        <v>39038</v>
      </c>
    </row>
    <row r="35" spans="1:5">
      <c r="A35" s="4" t="s">
        <v>644</v>
      </c>
    </row>
    <row r="36" spans="1:5">
      <c r="A36" s="3" t="s">
        <v>638</v>
      </c>
    </row>
    <row r="37" spans="1:5">
      <c r="A37" s="4" t="s">
        <v>95</v>
      </c>
      <c r="B37" s="5" t="n">
        <v>41484</v>
      </c>
      <c r="C37" s="5" t="n">
        <v>38426</v>
      </c>
      <c r="D37" s="5" t="n">
        <v>77357</v>
      </c>
      <c r="E37" s="5" t="n">
        <v>75220</v>
      </c>
    </row>
    <row r="38" spans="1:5">
      <c r="A38" s="4" t="s">
        <v>96</v>
      </c>
      <c r="B38" s="5" t="n">
        <v>14801</v>
      </c>
      <c r="C38" s="5" t="n">
        <v>14811</v>
      </c>
      <c r="D38" s="5" t="n">
        <v>28839</v>
      </c>
      <c r="E38" s="5" t="n">
        <v>28851</v>
      </c>
    </row>
    <row r="39" spans="1:5">
      <c r="A39" s="4" t="s">
        <v>97</v>
      </c>
      <c r="B39" s="5" t="n">
        <v>7561</v>
      </c>
      <c r="C39" s="5" t="n">
        <v>7223</v>
      </c>
      <c r="D39" s="5" t="n">
        <v>15411</v>
      </c>
      <c r="E39" s="5" t="n">
        <v>13345</v>
      </c>
    </row>
    <row r="40" spans="1:5">
      <c r="A40" s="4" t="s">
        <v>104</v>
      </c>
      <c r="B40" s="5" t="n">
        <v>-37</v>
      </c>
      <c r="C40" s="5" t="n">
        <v>-25</v>
      </c>
      <c r="D40" s="5" t="n">
        <v>-74</v>
      </c>
      <c r="E40" s="5" t="n">
        <v>-63</v>
      </c>
    </row>
    <row r="41" spans="1:5">
      <c r="A41" s="4" t="s">
        <v>639</v>
      </c>
      <c r="B41" s="5" t="n">
        <v>15543</v>
      </c>
      <c r="C41" s="5" t="n">
        <v>14678</v>
      </c>
      <c r="D41" s="5" t="n">
        <v>28764</v>
      </c>
      <c r="E41" s="5" t="n">
        <v>30522</v>
      </c>
    </row>
    <row r="42" spans="1:5">
      <c r="A42" s="4" t="s">
        <v>640</v>
      </c>
      <c r="B42" s="5" t="n">
        <v>-15</v>
      </c>
      <c r="D42" s="5" t="n">
        <v>-13</v>
      </c>
    </row>
    <row r="43" spans="1:5">
      <c r="A43" s="4" t="s">
        <v>99</v>
      </c>
      <c r="B43" s="5" t="n">
        <v>5898</v>
      </c>
      <c r="D43" s="5" t="n">
        <v>5898</v>
      </c>
    </row>
    <row r="44" spans="1:5">
      <c r="A44" s="4" t="s">
        <v>641</v>
      </c>
      <c r="B44" s="5" t="n">
        <v>9660</v>
      </c>
      <c r="C44" s="5" t="n">
        <v>14678</v>
      </c>
      <c r="D44" s="5" t="n">
        <v>22879</v>
      </c>
      <c r="E44" s="5" t="n">
        <v>30522</v>
      </c>
    </row>
    <row r="45" spans="1:5">
      <c r="A45" s="4" t="s">
        <v>645</v>
      </c>
    </row>
    <row r="46" spans="1:5">
      <c r="A46" s="3" t="s">
        <v>638</v>
      </c>
    </row>
    <row r="47" spans="1:5">
      <c r="A47" s="4" t="s">
        <v>95</v>
      </c>
      <c r="B47" s="5" t="n">
        <v>68091</v>
      </c>
      <c r="C47" s="5" t="n">
        <v>59771</v>
      </c>
      <c r="D47" s="5" t="n">
        <v>130679</v>
      </c>
      <c r="E47" s="5" t="n">
        <v>92218</v>
      </c>
    </row>
    <row r="48" spans="1:5">
      <c r="A48" s="4" t="s">
        <v>118</v>
      </c>
      <c r="B48" s="5" t="n">
        <v>915</v>
      </c>
      <c r="C48" s="5" t="n">
        <v>790</v>
      </c>
      <c r="D48" s="5" t="n">
        <v>1779</v>
      </c>
      <c r="E48" s="5" t="n">
        <v>967</v>
      </c>
    </row>
    <row r="49" spans="1:5">
      <c r="A49" s="4" t="s">
        <v>646</v>
      </c>
    </row>
    <row r="50" spans="1:5">
      <c r="A50" s="3" t="s">
        <v>638</v>
      </c>
    </row>
    <row r="51" spans="1:5">
      <c r="A51" s="4" t="s">
        <v>95</v>
      </c>
      <c r="B51" s="5" t="n">
        <v>34966</v>
      </c>
      <c r="C51" s="5" t="n">
        <v>37273</v>
      </c>
      <c r="D51" s="5" t="n">
        <v>70448</v>
      </c>
      <c r="E51" s="5" t="n">
        <v>73832</v>
      </c>
    </row>
    <row r="52" spans="1:5">
      <c r="A52" s="4" t="s">
        <v>118</v>
      </c>
      <c r="B52" s="5" t="n">
        <v>698</v>
      </c>
      <c r="C52" s="5" t="n">
        <v>861</v>
      </c>
      <c r="D52" s="5" t="n">
        <v>1223</v>
      </c>
      <c r="E52" s="5" t="n">
        <v>1515</v>
      </c>
    </row>
    <row r="53" spans="1:5">
      <c r="A53" s="4" t="s">
        <v>647</v>
      </c>
    </row>
    <row r="54" spans="1:5">
      <c r="A54" s="3" t="s">
        <v>638</v>
      </c>
    </row>
    <row r="55" spans="1:5">
      <c r="A55" s="4" t="s">
        <v>95</v>
      </c>
      <c r="B55" s="5" t="n">
        <v>6518</v>
      </c>
      <c r="C55" s="5" t="n">
        <v>1153</v>
      </c>
      <c r="D55" s="5" t="n">
        <v>6909</v>
      </c>
      <c r="E55" s="5" t="n">
        <v>1388</v>
      </c>
    </row>
    <row r="56" spans="1:5">
      <c r="A56" s="4" t="s">
        <v>118</v>
      </c>
      <c r="B56" s="5" t="n">
        <v>2918</v>
      </c>
      <c r="C56" s="5" t="n">
        <v>878</v>
      </c>
      <c r="D56" s="5" t="n">
        <v>3194</v>
      </c>
      <c r="E56" s="5" t="n">
        <v>1050</v>
      </c>
    </row>
    <row r="57" spans="1:5">
      <c r="A57" s="4" t="s">
        <v>648</v>
      </c>
    </row>
    <row r="58" spans="1:5">
      <c r="A58" s="3" t="s">
        <v>638</v>
      </c>
    </row>
    <row r="59" spans="1:5">
      <c r="A59" s="4" t="s">
        <v>97</v>
      </c>
      <c r="B59" s="5" t="n">
        <v>1135</v>
      </c>
      <c r="C59" s="5" t="n">
        <v>9407</v>
      </c>
      <c r="D59" s="5" t="n">
        <v>1135</v>
      </c>
      <c r="E59" s="5" t="n">
        <v>14967</v>
      </c>
    </row>
    <row r="60" spans="1:5">
      <c r="A60" s="4" t="s">
        <v>104</v>
      </c>
      <c r="C60" s="5" t="n">
        <v>-60</v>
      </c>
      <c r="E60" s="5" t="n">
        <v>-27</v>
      </c>
    </row>
    <row r="61" spans="1:5">
      <c r="A61" s="4" t="s">
        <v>639</v>
      </c>
      <c r="B61" s="5" t="n">
        <v>-1135</v>
      </c>
      <c r="C61" s="5" t="n">
        <v>-9347</v>
      </c>
      <c r="D61" s="5" t="n">
        <v>-1135</v>
      </c>
      <c r="E61" s="5" t="n">
        <v>-14940</v>
      </c>
    </row>
    <row r="62" spans="1:5">
      <c r="A62" s="4" t="s">
        <v>165</v>
      </c>
      <c r="B62" s="5" t="n">
        <v>28865</v>
      </c>
      <c r="C62" s="5" t="n">
        <v>27496</v>
      </c>
      <c r="D62" s="5" t="n">
        <v>57804</v>
      </c>
      <c r="E62" s="5" t="n">
        <v>46047</v>
      </c>
    </row>
    <row r="63" spans="1:5">
      <c r="A63" s="4" t="s">
        <v>640</v>
      </c>
      <c r="E63" s="5" t="n">
        <v>-7</v>
      </c>
    </row>
    <row r="64" spans="1:5">
      <c r="A64" s="4" t="s">
        <v>152</v>
      </c>
      <c r="B64" s="5" t="n">
        <v>2812</v>
      </c>
      <c r="D64" s="5" t="n">
        <v>4955</v>
      </c>
    </row>
    <row r="65" spans="1:5">
      <c r="A65" s="4" t="s">
        <v>102</v>
      </c>
      <c r="B65" s="5" t="n">
        <v>15656</v>
      </c>
      <c r="C65" s="5" t="n">
        <v>19579</v>
      </c>
      <c r="D65" s="5" t="n">
        <v>31689</v>
      </c>
      <c r="E65" s="5" t="n">
        <v>32226</v>
      </c>
    </row>
    <row r="66" spans="1:5">
      <c r="A66" s="4" t="s">
        <v>103</v>
      </c>
      <c r="E66" s="5" t="n">
        <v>10151</v>
      </c>
    </row>
    <row r="67" spans="1:5">
      <c r="A67" s="4" t="s">
        <v>641</v>
      </c>
      <c r="B67" s="6" t="n">
        <v>-48468</v>
      </c>
      <c r="C67" s="6" t="n">
        <v>-56422</v>
      </c>
      <c r="D67" s="6" t="n">
        <v>-95583</v>
      </c>
      <c r="E67" s="6" t="n">
        <v>-1033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2</v>
      </c>
      <c r="C1" s="2" t="s">
        <v>92</v>
      </c>
      <c r="D1" s="2" t="s">
        <v>50</v>
      </c>
      <c r="E1" s="2" t="s">
        <v>93</v>
      </c>
      <c r="F1" s="2" t="s">
        <v>94</v>
      </c>
      <c r="G1" s="2" t="s">
        <v>650</v>
      </c>
    </row>
    <row r="2" spans="1:7">
      <c r="A2" s="3" t="s">
        <v>51</v>
      </c>
    </row>
    <row r="3" spans="1:7">
      <c r="A3" s="4" t="s">
        <v>52</v>
      </c>
      <c r="B3" s="6" t="n">
        <v>92247</v>
      </c>
      <c r="D3" s="6" t="n">
        <v>65048</v>
      </c>
      <c r="E3" s="6" t="n">
        <v>29777</v>
      </c>
    </row>
    <row r="4" spans="1:7">
      <c r="A4" s="4" t="s">
        <v>53</v>
      </c>
      <c r="B4" s="5" t="n">
        <v>1743</v>
      </c>
      <c r="D4" s="5" t="n">
        <v>2033</v>
      </c>
      <c r="E4" s="5" t="n">
        <v>1917</v>
      </c>
    </row>
    <row r="5" spans="1:7">
      <c r="A5" s="4" t="s">
        <v>54</v>
      </c>
      <c r="B5" s="5" t="n">
        <v>106261</v>
      </c>
      <c r="D5" s="5" t="n">
        <v>87511</v>
      </c>
    </row>
    <row r="6" spans="1:7">
      <c r="A6" s="4" t="s">
        <v>55</v>
      </c>
      <c r="B6" s="5" t="n">
        <v>13571</v>
      </c>
      <c r="D6" s="5" t="n">
        <v>12956</v>
      </c>
    </row>
    <row r="7" spans="1:7">
      <c r="A7" s="4" t="s">
        <v>56</v>
      </c>
      <c r="B7" s="5" t="n">
        <v>21646</v>
      </c>
      <c r="D7" s="5" t="n">
        <v>17600</v>
      </c>
    </row>
    <row r="8" spans="1:7">
      <c r="A8" s="4" t="s">
        <v>57</v>
      </c>
      <c r="B8" s="5" t="n">
        <v>235468</v>
      </c>
      <c r="D8" s="5" t="n">
        <v>185148</v>
      </c>
    </row>
    <row r="9" spans="1:7">
      <c r="A9" s="4" t="s">
        <v>58</v>
      </c>
      <c r="B9" s="5" t="n">
        <v>10028</v>
      </c>
      <c r="D9" s="5" t="n">
        <v>9282</v>
      </c>
    </row>
    <row r="10" spans="1:7">
      <c r="A10" s="4" t="s">
        <v>59</v>
      </c>
      <c r="B10" s="5" t="n">
        <v>65907</v>
      </c>
      <c r="D10" s="5" t="n">
        <v>69243</v>
      </c>
    </row>
    <row r="11" spans="1:7">
      <c r="A11" s="4" t="s">
        <v>60</v>
      </c>
      <c r="B11" s="5" t="n">
        <v>468213</v>
      </c>
      <c r="D11" s="5" t="n">
        <v>514542</v>
      </c>
    </row>
    <row r="12" spans="1:7">
      <c r="A12" s="4" t="s">
        <v>61</v>
      </c>
      <c r="B12" s="5" t="n">
        <v>564638</v>
      </c>
      <c r="D12" s="5" t="n">
        <v>564723</v>
      </c>
    </row>
    <row r="13" spans="1:7">
      <c r="A13" s="4" t="s">
        <v>62</v>
      </c>
      <c r="B13" s="5" t="n">
        <v>2197</v>
      </c>
      <c r="D13" s="5" t="n">
        <v>1845</v>
      </c>
    </row>
    <row r="14" spans="1:7">
      <c r="A14" s="4" t="s">
        <v>63</v>
      </c>
      <c r="B14" s="5" t="n">
        <v>1346451</v>
      </c>
      <c r="D14" s="5" t="n">
        <v>1344783</v>
      </c>
    </row>
    <row r="15" spans="1:7">
      <c r="A15" s="3" t="s">
        <v>64</v>
      </c>
    </row>
    <row r="16" spans="1:7">
      <c r="A16" s="4" t="s">
        <v>65</v>
      </c>
      <c r="B16" s="5" t="n">
        <v>49318</v>
      </c>
      <c r="D16" s="5" t="n">
        <v>45188</v>
      </c>
    </row>
    <row r="17" spans="1:7">
      <c r="A17" s="4" t="s">
        <v>66</v>
      </c>
      <c r="B17" s="5" t="n">
        <v>20295</v>
      </c>
      <c r="D17" s="5" t="n">
        <v>14444</v>
      </c>
    </row>
    <row r="18" spans="1:7">
      <c r="A18" s="4" t="s">
        <v>67</v>
      </c>
      <c r="B18" s="5" t="n">
        <v>9104</v>
      </c>
      <c r="D18" s="5" t="n">
        <v>9104</v>
      </c>
    </row>
    <row r="19" spans="1:7">
      <c r="A19" s="4" t="s">
        <v>68</v>
      </c>
      <c r="B19" s="5" t="n">
        <v>78717</v>
      </c>
      <c r="D19" s="5" t="n">
        <v>68736</v>
      </c>
    </row>
    <row r="20" spans="1:7">
      <c r="A20" s="4" t="s">
        <v>69</v>
      </c>
      <c r="B20" s="5" t="n">
        <v>859133</v>
      </c>
      <c r="D20" s="5" t="n">
        <v>860249</v>
      </c>
    </row>
    <row r="21" spans="1:7">
      <c r="A21" s="4" t="s">
        <v>70</v>
      </c>
      <c r="B21" s="5" t="n">
        <v>3764</v>
      </c>
      <c r="D21" s="5" t="n">
        <v>3369</v>
      </c>
    </row>
    <row r="22" spans="1:7">
      <c r="A22" s="4" t="s">
        <v>71</v>
      </c>
      <c r="B22" s="5" t="n">
        <v>66097</v>
      </c>
      <c r="D22" s="5" t="n">
        <v>69996</v>
      </c>
    </row>
    <row r="23" spans="1:7">
      <c r="A23" s="4" t="s">
        <v>72</v>
      </c>
      <c r="B23" s="5" t="n">
        <v>6873</v>
      </c>
      <c r="D23" s="5" t="n">
        <v>6750</v>
      </c>
    </row>
    <row r="24" spans="1:7">
      <c r="A24" s="4" t="s">
        <v>73</v>
      </c>
      <c r="B24" s="5" t="n">
        <v>22039</v>
      </c>
      <c r="D24" s="5" t="n">
        <v>33627</v>
      </c>
    </row>
    <row r="25" spans="1:7">
      <c r="A25" s="4" t="s">
        <v>74</v>
      </c>
      <c r="B25" s="5" t="n">
        <v>1036623</v>
      </c>
      <c r="D25" s="5" t="n">
        <v>1042727</v>
      </c>
    </row>
    <row r="26" spans="1:7">
      <c r="A26" s="4" t="s">
        <v>84</v>
      </c>
      <c r="B26" s="5" t="n">
        <v>309828</v>
      </c>
      <c r="C26" s="6" t="n">
        <v>304821</v>
      </c>
      <c r="D26" s="5" t="n">
        <v>302056</v>
      </c>
      <c r="E26" s="6" t="n">
        <v>234155</v>
      </c>
      <c r="F26" s="6" t="n">
        <v>182377</v>
      </c>
      <c r="G26" s="6" t="n">
        <v>147264</v>
      </c>
    </row>
    <row r="27" spans="1:7">
      <c r="A27" s="4" t="s">
        <v>85</v>
      </c>
      <c r="B27" s="5" t="n">
        <v>1346451</v>
      </c>
      <c r="D27" s="6" t="n">
        <v>1344783</v>
      </c>
    </row>
    <row r="28" spans="1:7">
      <c r="A28" s="4" t="s">
        <v>651</v>
      </c>
    </row>
    <row r="29" spans="1:7">
      <c r="A29" s="3" t="s">
        <v>51</v>
      </c>
    </row>
    <row r="30" spans="1:7">
      <c r="A30" s="4" t="s">
        <v>652</v>
      </c>
      <c r="B30" s="5" t="n">
        <v>146774</v>
      </c>
    </row>
    <row r="31" spans="1:7">
      <c r="A31" s="4" t="s">
        <v>57</v>
      </c>
      <c r="B31" s="5" t="n">
        <v>146774</v>
      </c>
    </row>
    <row r="32" spans="1:7">
      <c r="A32" s="4" t="s">
        <v>653</v>
      </c>
      <c r="B32" s="5" t="n">
        <v>169259</v>
      </c>
    </row>
    <row r="33" spans="1:7">
      <c r="A33" s="4" t="s">
        <v>63</v>
      </c>
      <c r="B33" s="5" t="n">
        <v>316033</v>
      </c>
    </row>
    <row r="34" spans="1:7">
      <c r="A34" s="3" t="s">
        <v>64</v>
      </c>
    </row>
    <row r="35" spans="1:7">
      <c r="A35" s="4" t="s">
        <v>66</v>
      </c>
      <c r="B35" s="5" t="n">
        <v>6205</v>
      </c>
    </row>
    <row r="36" spans="1:7">
      <c r="A36" s="4" t="s">
        <v>68</v>
      </c>
      <c r="B36" s="5" t="n">
        <v>6205</v>
      </c>
    </row>
    <row r="37" spans="1:7">
      <c r="A37" s="4" t="s">
        <v>74</v>
      </c>
      <c r="B37" s="5" t="n">
        <v>6205</v>
      </c>
    </row>
    <row r="38" spans="1:7">
      <c r="A38" s="4" t="s">
        <v>84</v>
      </c>
      <c r="B38" s="5" t="n">
        <v>309828</v>
      </c>
    </row>
    <row r="39" spans="1:7">
      <c r="A39" s="4" t="s">
        <v>85</v>
      </c>
      <c r="B39" s="5" t="n">
        <v>316033</v>
      </c>
    </row>
    <row r="40" spans="1:7">
      <c r="A40" s="4" t="s">
        <v>654</v>
      </c>
    </row>
    <row r="41" spans="1:7">
      <c r="A41" s="3" t="s">
        <v>51</v>
      </c>
    </row>
    <row r="42" spans="1:7">
      <c r="A42" s="4" t="s">
        <v>52</v>
      </c>
      <c r="B42" s="5" t="n">
        <v>92247</v>
      </c>
    </row>
    <row r="43" spans="1:7">
      <c r="A43" s="4" t="s">
        <v>53</v>
      </c>
      <c r="B43" s="5" t="n">
        <v>1743</v>
      </c>
    </row>
    <row r="44" spans="1:7">
      <c r="A44" s="4" t="s">
        <v>54</v>
      </c>
      <c r="B44" s="5" t="n">
        <v>106261</v>
      </c>
    </row>
    <row r="45" spans="1:7">
      <c r="A45" s="4" t="s">
        <v>55</v>
      </c>
      <c r="B45" s="5" t="n">
        <v>13571</v>
      </c>
    </row>
    <row r="46" spans="1:7">
      <c r="A46" s="4" t="s">
        <v>56</v>
      </c>
      <c r="B46" s="5" t="n">
        <v>21646</v>
      </c>
    </row>
    <row r="47" spans="1:7">
      <c r="A47" s="4" t="s">
        <v>57</v>
      </c>
      <c r="B47" s="5" t="n">
        <v>235468</v>
      </c>
    </row>
    <row r="48" spans="1:7">
      <c r="A48" s="4" t="s">
        <v>58</v>
      </c>
      <c r="B48" s="5" t="n">
        <v>10028</v>
      </c>
    </row>
    <row r="49" spans="1:7">
      <c r="A49" s="4" t="s">
        <v>59</v>
      </c>
      <c r="B49" s="5" t="n">
        <v>65907</v>
      </c>
    </row>
    <row r="50" spans="1:7">
      <c r="A50" s="4" t="s">
        <v>60</v>
      </c>
      <c r="B50" s="5" t="n">
        <v>468213</v>
      </c>
    </row>
    <row r="51" spans="1:7">
      <c r="A51" s="4" t="s">
        <v>61</v>
      </c>
      <c r="B51" s="5" t="n">
        <v>564638</v>
      </c>
    </row>
    <row r="52" spans="1:7">
      <c r="A52" s="4" t="s">
        <v>62</v>
      </c>
      <c r="B52" s="5" t="n">
        <v>2197</v>
      </c>
    </row>
    <row r="53" spans="1:7">
      <c r="A53" s="4" t="s">
        <v>63</v>
      </c>
      <c r="B53" s="5" t="n">
        <v>1346451</v>
      </c>
    </row>
    <row r="54" spans="1:7">
      <c r="A54" s="3" t="s">
        <v>64</v>
      </c>
    </row>
    <row r="55" spans="1:7">
      <c r="A55" s="4" t="s">
        <v>65</v>
      </c>
      <c r="B55" s="5" t="n">
        <v>49318</v>
      </c>
    </row>
    <row r="56" spans="1:7">
      <c r="A56" s="4" t="s">
        <v>66</v>
      </c>
      <c r="B56" s="5" t="n">
        <v>14090</v>
      </c>
    </row>
    <row r="57" spans="1:7">
      <c r="A57" s="4" t="s">
        <v>67</v>
      </c>
      <c r="B57" s="5" t="n">
        <v>9104</v>
      </c>
    </row>
    <row r="58" spans="1:7">
      <c r="A58" s="4" t="s">
        <v>68</v>
      </c>
      <c r="B58" s="5" t="n">
        <v>72512</v>
      </c>
    </row>
    <row r="59" spans="1:7">
      <c r="A59" s="4" t="s">
        <v>69</v>
      </c>
      <c r="B59" s="5" t="n">
        <v>859133</v>
      </c>
    </row>
    <row r="60" spans="1:7">
      <c r="A60" s="4" t="s">
        <v>70</v>
      </c>
      <c r="B60" s="5" t="n">
        <v>3764</v>
      </c>
    </row>
    <row r="61" spans="1:7">
      <c r="A61" s="4" t="s">
        <v>71</v>
      </c>
      <c r="B61" s="5" t="n">
        <v>66097</v>
      </c>
    </row>
    <row r="62" spans="1:7">
      <c r="A62" s="4" t="s">
        <v>655</v>
      </c>
      <c r="B62" s="5" t="n">
        <v>169259</v>
      </c>
    </row>
    <row r="63" spans="1:7">
      <c r="A63" s="4" t="s">
        <v>72</v>
      </c>
      <c r="B63" s="5" t="n">
        <v>6873</v>
      </c>
    </row>
    <row r="64" spans="1:7">
      <c r="A64" s="4" t="s">
        <v>73</v>
      </c>
      <c r="B64" s="5" t="n">
        <v>22039</v>
      </c>
    </row>
    <row r="65" spans="1:7">
      <c r="A65" s="4" t="s">
        <v>74</v>
      </c>
      <c r="B65" s="5" t="n">
        <v>1199677</v>
      </c>
    </row>
    <row r="66" spans="1:7">
      <c r="A66" s="4" t="s">
        <v>84</v>
      </c>
      <c r="B66" s="5" t="n">
        <v>146774</v>
      </c>
    </row>
    <row r="67" spans="1:7">
      <c r="A67" s="4" t="s">
        <v>85</v>
      </c>
      <c r="B67" s="5" t="n">
        <v>1346451</v>
      </c>
    </row>
    <row r="68" spans="1:7">
      <c r="A68" s="4" t="s">
        <v>656</v>
      </c>
    </row>
    <row r="69" spans="1:7">
      <c r="A69" s="3" t="s">
        <v>51</v>
      </c>
    </row>
    <row r="70" spans="1:7">
      <c r="A70" s="4" t="s">
        <v>652</v>
      </c>
      <c r="B70" s="5" t="n">
        <v>-146774</v>
      </c>
    </row>
    <row r="71" spans="1:7">
      <c r="A71" s="4" t="s">
        <v>57</v>
      </c>
      <c r="B71" s="5" t="n">
        <v>-146774</v>
      </c>
    </row>
    <row r="72" spans="1:7">
      <c r="A72" s="4" t="s">
        <v>653</v>
      </c>
      <c r="B72" s="5" t="n">
        <v>-169259</v>
      </c>
    </row>
    <row r="73" spans="1:7">
      <c r="A73" s="4" t="s">
        <v>63</v>
      </c>
      <c r="B73" s="5" t="n">
        <v>-316033</v>
      </c>
    </row>
    <row r="74" spans="1:7">
      <c r="A74" s="3" t="s">
        <v>64</v>
      </c>
    </row>
    <row r="75" spans="1:7">
      <c r="A75" s="4" t="s">
        <v>655</v>
      </c>
      <c r="B75" s="5" t="n">
        <v>-169259</v>
      </c>
    </row>
    <row r="76" spans="1:7">
      <c r="A76" s="4" t="s">
        <v>74</v>
      </c>
      <c r="B76" s="5" t="n">
        <v>-169259</v>
      </c>
    </row>
    <row r="77" spans="1:7">
      <c r="A77" s="4" t="s">
        <v>84</v>
      </c>
      <c r="B77" s="5" t="n">
        <v>-146774</v>
      </c>
    </row>
    <row r="78" spans="1:7">
      <c r="A78" s="4" t="s">
        <v>85</v>
      </c>
      <c r="B78" s="6" t="n">
        <v>-3160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7</v>
      </c>
      <c r="B1" s="2" t="s">
        <v>91</v>
      </c>
      <c r="F1" s="2" t="s">
        <v>1</v>
      </c>
    </row>
    <row r="2" spans="1:7">
      <c r="B2" s="2" t="s">
        <v>2</v>
      </c>
      <c r="C2" s="2" t="s">
        <v>92</v>
      </c>
      <c r="D2" s="2" t="s">
        <v>93</v>
      </c>
      <c r="E2" s="2" t="s">
        <v>94</v>
      </c>
      <c r="F2" s="2" t="s">
        <v>2</v>
      </c>
      <c r="G2" s="2" t="s">
        <v>93</v>
      </c>
    </row>
    <row r="3" spans="1:7">
      <c r="A3" s="3" t="s">
        <v>658</v>
      </c>
    </row>
    <row r="4" spans="1:7">
      <c r="A4" s="4" t="s">
        <v>95</v>
      </c>
      <c r="B4" s="6" t="n">
        <v>109575</v>
      </c>
      <c r="D4" s="6" t="n">
        <v>98197</v>
      </c>
      <c r="F4" s="6" t="n">
        <v>208036</v>
      </c>
      <c r="G4" s="6" t="n">
        <v>167438</v>
      </c>
    </row>
    <row r="5" spans="1:7">
      <c r="A5" s="4" t="s">
        <v>96</v>
      </c>
      <c r="B5" s="5" t="n">
        <v>31795</v>
      </c>
      <c r="D5" s="5" t="n">
        <v>28800</v>
      </c>
      <c r="F5" s="5" t="n">
        <v>61133</v>
      </c>
      <c r="G5" s="5" t="n">
        <v>52481</v>
      </c>
    </row>
    <row r="6" spans="1:7">
      <c r="A6" s="4" t="s">
        <v>97</v>
      </c>
      <c r="B6" s="5" t="n">
        <v>20865</v>
      </c>
      <c r="D6" s="5" t="n">
        <v>27588</v>
      </c>
      <c r="F6" s="5" t="n">
        <v>41416</v>
      </c>
      <c r="G6" s="5" t="n">
        <v>60864</v>
      </c>
    </row>
    <row r="7" spans="1:7">
      <c r="A7" s="4" t="s">
        <v>98</v>
      </c>
      <c r="B7" s="5" t="n">
        <v>28850</v>
      </c>
      <c r="D7" s="5" t="n">
        <v>27496</v>
      </c>
      <c r="F7" s="5" t="n">
        <v>57791</v>
      </c>
      <c r="G7" s="5" t="n">
        <v>46040</v>
      </c>
    </row>
    <row r="8" spans="1:7">
      <c r="A8" s="4" t="s">
        <v>99</v>
      </c>
      <c r="B8" s="5" t="n">
        <v>5898</v>
      </c>
      <c r="F8" s="5" t="n">
        <v>5898</v>
      </c>
    </row>
    <row r="9" spans="1:7">
      <c r="A9" s="4" t="s">
        <v>100</v>
      </c>
      <c r="B9" s="5" t="n">
        <v>91939</v>
      </c>
      <c r="D9" s="5" t="n">
        <v>86413</v>
      </c>
      <c r="F9" s="5" t="n">
        <v>172434</v>
      </c>
      <c r="G9" s="5" t="n">
        <v>162917</v>
      </c>
    </row>
    <row r="10" spans="1:7">
      <c r="A10" s="4" t="s">
        <v>101</v>
      </c>
      <c r="B10" s="5" t="n">
        <v>17636</v>
      </c>
      <c r="D10" s="5" t="n">
        <v>11784</v>
      </c>
      <c r="F10" s="5" t="n">
        <v>35602</v>
      </c>
      <c r="G10" s="5" t="n">
        <v>4521</v>
      </c>
    </row>
    <row r="11" spans="1:7">
      <c r="A11" s="4" t="s">
        <v>102</v>
      </c>
      <c r="B11" s="5" t="n">
        <v>15656</v>
      </c>
      <c r="D11" s="5" t="n">
        <v>19579</v>
      </c>
      <c r="F11" s="5" t="n">
        <v>31689</v>
      </c>
      <c r="G11" s="5" t="n">
        <v>32226</v>
      </c>
    </row>
    <row r="12" spans="1:7">
      <c r="A12" s="4" t="s">
        <v>104</v>
      </c>
      <c r="B12" s="5" t="n">
        <v>-3345</v>
      </c>
      <c r="D12" s="5" t="n">
        <v>-2766</v>
      </c>
      <c r="F12" s="5" t="n">
        <v>-5552</v>
      </c>
      <c r="G12" s="5" t="n">
        <v>-4059</v>
      </c>
    </row>
    <row r="13" spans="1:7">
      <c r="A13" s="4" t="s">
        <v>105</v>
      </c>
      <c r="B13" s="5" t="n">
        <v>12311</v>
      </c>
      <c r="D13" s="5" t="n">
        <v>16813</v>
      </c>
      <c r="F13" s="5" t="n">
        <v>26137</v>
      </c>
      <c r="G13" s="5" t="n">
        <v>38318</v>
      </c>
    </row>
    <row r="14" spans="1:7">
      <c r="A14" s="4" t="s">
        <v>106</v>
      </c>
      <c r="B14" s="5" t="n">
        <v>5325</v>
      </c>
      <c r="D14" s="5" t="n">
        <v>-5029</v>
      </c>
      <c r="F14" s="5" t="n">
        <v>9465</v>
      </c>
      <c r="G14" s="5" t="n">
        <v>-33797</v>
      </c>
    </row>
    <row r="15" spans="1:7">
      <c r="A15" s="4" t="s">
        <v>659</v>
      </c>
      <c r="B15" s="5" t="n">
        <v>1734</v>
      </c>
      <c r="D15" s="5" t="n">
        <v>-234</v>
      </c>
      <c r="F15" s="5" t="n">
        <v>3054</v>
      </c>
      <c r="G15" s="5" t="n">
        <v>-6844</v>
      </c>
    </row>
    <row r="16" spans="1:7">
      <c r="A16" s="4" t="s">
        <v>108</v>
      </c>
      <c r="B16" s="5" t="n">
        <v>3591</v>
      </c>
      <c r="C16" s="6" t="n">
        <v>2820</v>
      </c>
      <c r="D16" s="5" t="n">
        <v>-4795</v>
      </c>
      <c r="E16" s="6" t="n">
        <v>-22158</v>
      </c>
      <c r="F16" s="5" t="n">
        <v>6411</v>
      </c>
      <c r="G16" s="5" t="n">
        <v>-26953</v>
      </c>
    </row>
    <row r="17" spans="1:7">
      <c r="A17" s="3" t="s">
        <v>109</v>
      </c>
    </row>
    <row r="18" spans="1:7">
      <c r="A18" s="4" t="s">
        <v>110</v>
      </c>
      <c r="B18" s="5" t="n">
        <v>-1396</v>
      </c>
      <c r="D18" s="5" t="n">
        <v>-3712</v>
      </c>
      <c r="F18" s="5" t="n">
        <v>-72</v>
      </c>
      <c r="G18" s="5" t="n">
        <v>-3712</v>
      </c>
    </row>
    <row r="19" spans="1:7">
      <c r="A19" s="4" t="s">
        <v>111</v>
      </c>
      <c r="B19" s="5" t="n">
        <v>2195</v>
      </c>
      <c r="D19" s="5" t="n">
        <v>-8507</v>
      </c>
      <c r="F19" s="5" t="n">
        <v>6339</v>
      </c>
      <c r="G19" s="5" t="n">
        <v>-30665</v>
      </c>
    </row>
    <row r="20" spans="1:7">
      <c r="A20" s="4" t="s">
        <v>651</v>
      </c>
    </row>
    <row r="21" spans="1:7">
      <c r="A21" s="3" t="s">
        <v>658</v>
      </c>
    </row>
    <row r="22" spans="1:7">
      <c r="A22" s="4" t="s">
        <v>660</v>
      </c>
      <c r="B22" s="5" t="n">
        <v>-3591</v>
      </c>
      <c r="F22" s="5" t="n">
        <v>-6411</v>
      </c>
    </row>
    <row r="23" spans="1:7">
      <c r="A23" s="4" t="s">
        <v>105</v>
      </c>
      <c r="B23" s="5" t="n">
        <v>-3591</v>
      </c>
      <c r="F23" s="5" t="n">
        <v>-6411</v>
      </c>
    </row>
    <row r="24" spans="1:7">
      <c r="A24" s="4" t="s">
        <v>106</v>
      </c>
      <c r="B24" s="5" t="n">
        <v>3591</v>
      </c>
      <c r="F24" s="5" t="n">
        <v>6411</v>
      </c>
    </row>
    <row r="25" spans="1:7">
      <c r="A25" s="4" t="s">
        <v>108</v>
      </c>
      <c r="B25" s="5" t="n">
        <v>3591</v>
      </c>
      <c r="F25" s="5" t="n">
        <v>6411</v>
      </c>
    </row>
    <row r="26" spans="1:7">
      <c r="A26" s="3" t="s">
        <v>109</v>
      </c>
    </row>
    <row r="27" spans="1:7">
      <c r="A27" s="4" t="s">
        <v>111</v>
      </c>
      <c r="B27" s="5" t="n">
        <v>3591</v>
      </c>
      <c r="F27" s="5" t="n">
        <v>6411</v>
      </c>
    </row>
    <row r="28" spans="1:7">
      <c r="A28" s="4" t="s">
        <v>654</v>
      </c>
    </row>
    <row r="29" spans="1:7">
      <c r="A29" s="3" t="s">
        <v>658</v>
      </c>
    </row>
    <row r="30" spans="1:7">
      <c r="A30" s="4" t="s">
        <v>95</v>
      </c>
      <c r="B30" s="5" t="n">
        <v>109575</v>
      </c>
      <c r="F30" s="5" t="n">
        <v>208036</v>
      </c>
    </row>
    <row r="31" spans="1:7">
      <c r="A31" s="4" t="s">
        <v>96</v>
      </c>
      <c r="B31" s="5" t="n">
        <v>31795</v>
      </c>
      <c r="F31" s="5" t="n">
        <v>61133</v>
      </c>
    </row>
    <row r="32" spans="1:7">
      <c r="A32" s="4" t="s">
        <v>97</v>
      </c>
      <c r="B32" s="5" t="n">
        <v>20865</v>
      </c>
      <c r="F32" s="5" t="n">
        <v>41416</v>
      </c>
    </row>
    <row r="33" spans="1:7">
      <c r="A33" s="4" t="s">
        <v>98</v>
      </c>
      <c r="B33" s="5" t="n">
        <v>28850</v>
      </c>
      <c r="F33" s="5" t="n">
        <v>57791</v>
      </c>
    </row>
    <row r="34" spans="1:7">
      <c r="A34" s="4" t="s">
        <v>99</v>
      </c>
      <c r="B34" s="5" t="n">
        <v>5898</v>
      </c>
      <c r="F34" s="5" t="n">
        <v>5898</v>
      </c>
    </row>
    <row r="35" spans="1:7">
      <c r="A35" s="4" t="s">
        <v>100</v>
      </c>
      <c r="B35" s="5" t="n">
        <v>91939</v>
      </c>
      <c r="F35" s="5" t="n">
        <v>172434</v>
      </c>
    </row>
    <row r="36" spans="1:7">
      <c r="A36" s="4" t="s">
        <v>101</v>
      </c>
      <c r="B36" s="5" t="n">
        <v>17636</v>
      </c>
      <c r="F36" s="5" t="n">
        <v>35602</v>
      </c>
    </row>
    <row r="37" spans="1:7">
      <c r="A37" s="4" t="s">
        <v>102</v>
      </c>
      <c r="B37" s="5" t="n">
        <v>15656</v>
      </c>
      <c r="F37" s="5" t="n">
        <v>31689</v>
      </c>
    </row>
    <row r="38" spans="1:7">
      <c r="A38" s="4" t="s">
        <v>104</v>
      </c>
      <c r="B38" s="5" t="n">
        <v>-3345</v>
      </c>
      <c r="F38" s="5" t="n">
        <v>-5552</v>
      </c>
    </row>
    <row r="39" spans="1:7">
      <c r="A39" s="4" t="s">
        <v>105</v>
      </c>
      <c r="B39" s="5" t="n">
        <v>12311</v>
      </c>
      <c r="F39" s="5" t="n">
        <v>26137</v>
      </c>
    </row>
    <row r="40" spans="1:7">
      <c r="A40" s="4" t="s">
        <v>106</v>
      </c>
      <c r="B40" s="5" t="n">
        <v>5325</v>
      </c>
      <c r="F40" s="5" t="n">
        <v>9465</v>
      </c>
    </row>
    <row r="41" spans="1:7">
      <c r="A41" s="4" t="s">
        <v>659</v>
      </c>
      <c r="B41" s="5" t="n">
        <v>1734</v>
      </c>
      <c r="F41" s="5" t="n">
        <v>3054</v>
      </c>
    </row>
    <row r="42" spans="1:7">
      <c r="A42" s="4" t="s">
        <v>108</v>
      </c>
      <c r="B42" s="5" t="n">
        <v>3591</v>
      </c>
      <c r="F42" s="5" t="n">
        <v>6411</v>
      </c>
    </row>
    <row r="43" spans="1:7">
      <c r="A43" s="3" t="s">
        <v>109</v>
      </c>
    </row>
    <row r="44" spans="1:7">
      <c r="A44" s="4" t="s">
        <v>110</v>
      </c>
      <c r="B44" s="5" t="n">
        <v>-1396</v>
      </c>
      <c r="F44" s="5" t="n">
        <v>-72</v>
      </c>
    </row>
    <row r="45" spans="1:7">
      <c r="A45" s="4" t="s">
        <v>111</v>
      </c>
      <c r="B45" s="5" t="n">
        <v>2195</v>
      </c>
      <c r="F45" s="5" t="n">
        <v>6339</v>
      </c>
    </row>
    <row r="46" spans="1:7">
      <c r="A46" s="4" t="s">
        <v>656</v>
      </c>
    </row>
    <row r="47" spans="1:7">
      <c r="A47" s="3" t="s">
        <v>658</v>
      </c>
    </row>
    <row r="48" spans="1:7">
      <c r="A48" s="4" t="s">
        <v>660</v>
      </c>
      <c r="B48" s="5" t="n">
        <v>3591</v>
      </c>
      <c r="F48" s="5" t="n">
        <v>6411</v>
      </c>
    </row>
    <row r="49" spans="1:7">
      <c r="A49" s="4" t="s">
        <v>105</v>
      </c>
      <c r="B49" s="5" t="n">
        <v>3591</v>
      </c>
      <c r="F49" s="5" t="n">
        <v>6411</v>
      </c>
    </row>
    <row r="50" spans="1:7">
      <c r="A50" s="4" t="s">
        <v>106</v>
      </c>
      <c r="B50" s="5" t="n">
        <v>-3591</v>
      </c>
      <c r="F50" s="5" t="n">
        <v>-6411</v>
      </c>
    </row>
    <row r="51" spans="1:7">
      <c r="A51" s="4" t="s">
        <v>108</v>
      </c>
      <c r="B51" s="5" t="n">
        <v>-3591</v>
      </c>
      <c r="F51" s="5" t="n">
        <v>-6411</v>
      </c>
    </row>
    <row r="52" spans="1:7">
      <c r="A52" s="3" t="s">
        <v>109</v>
      </c>
    </row>
    <row r="53" spans="1:7">
      <c r="A53" s="4" t="s">
        <v>111</v>
      </c>
      <c r="B53" s="5" t="n">
        <v>-3591</v>
      </c>
      <c r="F53" s="5" t="n">
        <v>-6411</v>
      </c>
    </row>
    <row r="54" spans="1:7">
      <c r="A54" s="4" t="s">
        <v>117</v>
      </c>
    </row>
    <row r="55" spans="1:7">
      <c r="A55" s="3" t="s">
        <v>658</v>
      </c>
    </row>
    <row r="56" spans="1:7">
      <c r="A56" s="4" t="s">
        <v>95</v>
      </c>
      <c r="B56" s="5" t="n">
        <v>103057</v>
      </c>
      <c r="D56" s="5" t="n">
        <v>97044</v>
      </c>
      <c r="F56" s="5" t="n">
        <v>201127</v>
      </c>
      <c r="G56" s="5" t="n">
        <v>166050</v>
      </c>
    </row>
    <row r="57" spans="1:7">
      <c r="A57" s="4" t="s">
        <v>118</v>
      </c>
      <c r="B57" s="5" t="n">
        <v>1613</v>
      </c>
      <c r="D57" s="5" t="n">
        <v>1651</v>
      </c>
      <c r="F57" s="5" t="n">
        <v>3002</v>
      </c>
      <c r="G57" s="5" t="n">
        <v>2482</v>
      </c>
    </row>
    <row r="58" spans="1:7">
      <c r="A58" s="4" t="s">
        <v>661</v>
      </c>
    </row>
    <row r="59" spans="1:7">
      <c r="A59" s="3" t="s">
        <v>658</v>
      </c>
    </row>
    <row r="60" spans="1:7">
      <c r="A60" s="4" t="s">
        <v>95</v>
      </c>
      <c r="B60" s="5" t="n">
        <v>103057</v>
      </c>
      <c r="F60" s="5" t="n">
        <v>201127</v>
      </c>
    </row>
    <row r="61" spans="1:7">
      <c r="A61" s="4" t="s">
        <v>118</v>
      </c>
      <c r="B61" s="5" t="n">
        <v>1613</v>
      </c>
      <c r="F61" s="5" t="n">
        <v>3002</v>
      </c>
    </row>
    <row r="62" spans="1:7">
      <c r="A62" s="4" t="s">
        <v>119</v>
      </c>
    </row>
    <row r="63" spans="1:7">
      <c r="A63" s="3" t="s">
        <v>658</v>
      </c>
    </row>
    <row r="64" spans="1:7">
      <c r="A64" s="4" t="s">
        <v>95</v>
      </c>
      <c r="B64" s="5" t="n">
        <v>6518</v>
      </c>
      <c r="D64" s="5" t="n">
        <v>1153</v>
      </c>
      <c r="F64" s="5" t="n">
        <v>6909</v>
      </c>
      <c r="G64" s="5" t="n">
        <v>1388</v>
      </c>
    </row>
    <row r="65" spans="1:7">
      <c r="A65" s="4" t="s">
        <v>118</v>
      </c>
      <c r="B65" s="5" t="n">
        <v>2918</v>
      </c>
      <c r="D65" s="6" t="n">
        <v>878</v>
      </c>
      <c r="F65" s="5" t="n">
        <v>3194</v>
      </c>
      <c r="G65" s="6" t="n">
        <v>1050</v>
      </c>
    </row>
    <row r="66" spans="1:7">
      <c r="A66" s="4" t="s">
        <v>662</v>
      </c>
    </row>
    <row r="67" spans="1:7">
      <c r="A67" s="3" t="s">
        <v>658</v>
      </c>
    </row>
    <row r="68" spans="1:7">
      <c r="A68" s="4" t="s">
        <v>95</v>
      </c>
      <c r="B68" s="5" t="n">
        <v>6518</v>
      </c>
      <c r="F68" s="5" t="n">
        <v>6909</v>
      </c>
    </row>
    <row r="69" spans="1:7">
      <c r="A69" s="4" t="s">
        <v>118</v>
      </c>
      <c r="B69" s="6" t="n">
        <v>2918</v>
      </c>
      <c r="F69" s="6" t="n">
        <v>3194</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91</v>
      </c>
      <c r="D1" s="2" t="s">
        <v>1</v>
      </c>
    </row>
    <row r="2" spans="1:5">
      <c r="B2" s="2" t="s">
        <v>2</v>
      </c>
      <c r="C2" s="2" t="s">
        <v>93</v>
      </c>
      <c r="D2" s="2" t="s">
        <v>2</v>
      </c>
      <c r="E2" s="2" t="s">
        <v>93</v>
      </c>
    </row>
    <row r="3" spans="1:5">
      <c r="A3" s="3" t="s">
        <v>163</v>
      </c>
    </row>
    <row r="4" spans="1:5">
      <c r="A4" s="4" t="s">
        <v>108</v>
      </c>
      <c r="D4" s="6" t="n">
        <v>6411</v>
      </c>
      <c r="E4" s="6" t="n">
        <v>-26953</v>
      </c>
    </row>
    <row r="5" spans="1:5">
      <c r="A5" s="3" t="s">
        <v>664</v>
      </c>
    </row>
    <row r="6" spans="1:5">
      <c r="A6" s="4" t="s">
        <v>165</v>
      </c>
      <c r="B6" s="6" t="n">
        <v>28865</v>
      </c>
      <c r="C6" s="6" t="n">
        <v>27496</v>
      </c>
      <c r="D6" s="5" t="n">
        <v>57804</v>
      </c>
      <c r="E6" s="5" t="n">
        <v>46047</v>
      </c>
    </row>
    <row r="7" spans="1:5">
      <c r="A7" s="4" t="s">
        <v>166</v>
      </c>
      <c r="D7" s="5" t="n">
        <v>3589</v>
      </c>
    </row>
    <row r="8" spans="1:5">
      <c r="A8" s="4" t="s">
        <v>99</v>
      </c>
      <c r="B8" s="5" t="n">
        <v>5898</v>
      </c>
      <c r="D8" s="5" t="n">
        <v>5898</v>
      </c>
    </row>
    <row r="9" spans="1:5">
      <c r="A9" s="4" t="s">
        <v>167</v>
      </c>
      <c r="D9" s="5" t="n">
        <v>2736</v>
      </c>
      <c r="E9" s="5" t="n">
        <v>2437</v>
      </c>
    </row>
    <row r="10" spans="1:5">
      <c r="A10" s="4" t="s">
        <v>168</v>
      </c>
      <c r="D10" s="5" t="n">
        <v>-11568</v>
      </c>
      <c r="E10" s="5" t="n">
        <v>-10949</v>
      </c>
    </row>
    <row r="11" spans="1:5">
      <c r="A11" s="4" t="s">
        <v>152</v>
      </c>
      <c r="B11" s="5" t="n">
        <v>2812</v>
      </c>
      <c r="D11" s="5" t="n">
        <v>4955</v>
      </c>
    </row>
    <row r="12" spans="1:5">
      <c r="A12" s="4" t="s">
        <v>169</v>
      </c>
      <c r="D12" s="5" t="n">
        <v>643</v>
      </c>
      <c r="E12" s="5" t="n">
        <v>244</v>
      </c>
    </row>
    <row r="13" spans="1:5">
      <c r="A13" s="4" t="s">
        <v>170</v>
      </c>
      <c r="D13" s="5" t="n">
        <v>183</v>
      </c>
      <c r="E13" s="5" t="n">
        <v>194</v>
      </c>
    </row>
    <row r="14" spans="1:5">
      <c r="A14" s="4" t="s">
        <v>171</v>
      </c>
      <c r="D14" s="5" t="n">
        <v>-13</v>
      </c>
      <c r="E14" s="5" t="n">
        <v>-7</v>
      </c>
    </row>
    <row r="15" spans="1:5">
      <c r="A15" s="3" t="s">
        <v>172</v>
      </c>
    </row>
    <row r="16" spans="1:5">
      <c r="A16" s="4" t="s">
        <v>54</v>
      </c>
      <c r="D16" s="5" t="n">
        <v>-21433</v>
      </c>
      <c r="E16" s="5" t="n">
        <v>-3490</v>
      </c>
    </row>
    <row r="17" spans="1:5">
      <c r="A17" s="4" t="s">
        <v>55</v>
      </c>
      <c r="D17" s="5" t="n">
        <v>-616</v>
      </c>
      <c r="E17" s="5" t="n">
        <v>-8017</v>
      </c>
    </row>
    <row r="18" spans="1:5">
      <c r="A18" s="4" t="s">
        <v>173</v>
      </c>
      <c r="D18" s="5" t="n">
        <v>-3848</v>
      </c>
      <c r="E18" s="5" t="n">
        <v>-428</v>
      </c>
    </row>
    <row r="19" spans="1:5">
      <c r="A19" s="4" t="s">
        <v>174</v>
      </c>
      <c r="D19" s="5" t="n">
        <v>-351</v>
      </c>
      <c r="E19" s="5" t="n">
        <v>-715</v>
      </c>
    </row>
    <row r="20" spans="1:5">
      <c r="A20" s="4" t="s">
        <v>175</v>
      </c>
      <c r="D20" s="5" t="n">
        <v>5224</v>
      </c>
      <c r="E20" s="5" t="n">
        <v>-467</v>
      </c>
    </row>
    <row r="21" spans="1:5">
      <c r="A21" s="4" t="s">
        <v>176</v>
      </c>
      <c r="D21" s="5" t="n">
        <v>-3833</v>
      </c>
      <c r="E21" s="5" t="n">
        <v>272</v>
      </c>
    </row>
    <row r="22" spans="1:5">
      <c r="A22" s="4" t="s">
        <v>177</v>
      </c>
      <c r="D22" s="5" t="n">
        <v>45781</v>
      </c>
      <c r="E22" s="5" t="n">
        <v>12534</v>
      </c>
    </row>
    <row r="23" spans="1:5">
      <c r="A23" s="3" t="s">
        <v>178</v>
      </c>
    </row>
    <row r="24" spans="1:5">
      <c r="A24" s="4" t="s">
        <v>180</v>
      </c>
      <c r="D24" s="5" t="n">
        <v>-14192</v>
      </c>
      <c r="E24" s="5" t="n">
        <v>-11109</v>
      </c>
    </row>
    <row r="25" spans="1:5">
      <c r="A25" s="4" t="s">
        <v>181</v>
      </c>
      <c r="D25" s="5" t="n">
        <v>14</v>
      </c>
      <c r="E25" s="5" t="n">
        <v>3</v>
      </c>
    </row>
    <row r="26" spans="1:5">
      <c r="A26" s="4" t="s">
        <v>182</v>
      </c>
      <c r="D26" s="5" t="n">
        <v>-14178</v>
      </c>
      <c r="E26" s="5" t="n">
        <v>-536468</v>
      </c>
    </row>
    <row r="27" spans="1:5">
      <c r="A27" s="3" t="s">
        <v>183</v>
      </c>
    </row>
    <row r="28" spans="1:5">
      <c r="A28" s="4" t="s">
        <v>187</v>
      </c>
      <c r="D28" s="5" t="n">
        <v>-4552</v>
      </c>
      <c r="E28" s="5" t="n">
        <v>-450475</v>
      </c>
    </row>
    <row r="29" spans="1:5">
      <c r="A29" s="4" t="s">
        <v>188</v>
      </c>
      <c r="D29" s="5" t="n">
        <v>-152</v>
      </c>
      <c r="E29" s="5" t="n">
        <v>-29512</v>
      </c>
    </row>
    <row r="30" spans="1:5">
      <c r="A30" s="4" t="s">
        <v>190</v>
      </c>
      <c r="D30" s="5" t="n">
        <v>-4704</v>
      </c>
      <c r="E30" s="5" t="n">
        <v>545626</v>
      </c>
    </row>
    <row r="31" spans="1:5">
      <c r="A31" s="4" t="s">
        <v>191</v>
      </c>
      <c r="D31" s="5" t="n">
        <v>10</v>
      </c>
    </row>
    <row r="32" spans="1:5">
      <c r="A32" s="4" t="s">
        <v>192</v>
      </c>
      <c r="D32" s="5" t="n">
        <v>26909</v>
      </c>
      <c r="E32" s="5" t="n">
        <v>21185</v>
      </c>
    </row>
    <row r="33" spans="1:5">
      <c r="A33" s="4" t="s">
        <v>193</v>
      </c>
      <c r="D33" s="5" t="n">
        <v>67081</v>
      </c>
      <c r="E33" s="5" t="n">
        <v>10509</v>
      </c>
    </row>
    <row r="34" spans="1:5">
      <c r="A34" s="4" t="s">
        <v>194</v>
      </c>
      <c r="B34" s="5" t="n">
        <v>93990</v>
      </c>
      <c r="C34" s="6" t="n">
        <v>31694</v>
      </c>
      <c r="D34" s="5" t="n">
        <v>93990</v>
      </c>
      <c r="E34" s="5" t="n">
        <v>31694</v>
      </c>
    </row>
    <row r="35" spans="1:5">
      <c r="A35" s="3" t="s">
        <v>195</v>
      </c>
    </row>
    <row r="36" spans="1:5">
      <c r="A36" s="4" t="s">
        <v>196</v>
      </c>
      <c r="D36" s="5" t="n">
        <v>28144</v>
      </c>
      <c r="E36" s="5" t="n">
        <v>27846</v>
      </c>
    </row>
    <row r="37" spans="1:5">
      <c r="A37" s="4" t="s">
        <v>197</v>
      </c>
      <c r="D37" s="5" t="n">
        <v>15448</v>
      </c>
      <c r="E37" s="5" t="n">
        <v>849</v>
      </c>
    </row>
    <row r="38" spans="1:5">
      <c r="A38" s="3" t="s">
        <v>198</v>
      </c>
    </row>
    <row r="39" spans="1:5">
      <c r="A39" s="4" t="s">
        <v>199</v>
      </c>
      <c r="D39" s="5" t="n">
        <v>2940</v>
      </c>
    </row>
    <row r="40" spans="1:5">
      <c r="A40" s="4" t="s">
        <v>200</v>
      </c>
      <c r="B40" s="5" t="n">
        <v>6205</v>
      </c>
      <c r="D40" s="5" t="n">
        <v>6205</v>
      </c>
    </row>
    <row r="41" spans="1:5">
      <c r="A41" s="4" t="s">
        <v>201</v>
      </c>
      <c r="D41" s="5" t="n">
        <v>18288</v>
      </c>
    </row>
    <row r="42" spans="1:5">
      <c r="A42" s="4" t="s">
        <v>202</v>
      </c>
      <c r="D42" s="5" t="n">
        <v>143</v>
      </c>
    </row>
    <row r="43" spans="1:5">
      <c r="A43" s="4" t="s">
        <v>203</v>
      </c>
      <c r="D43" s="5" t="n">
        <v>4269</v>
      </c>
      <c r="E43" s="6" t="n">
        <v>3413</v>
      </c>
    </row>
    <row r="44" spans="1:5">
      <c r="A44" s="4" t="s">
        <v>651</v>
      </c>
    </row>
    <row r="45" spans="1:5">
      <c r="A45" s="3" t="s">
        <v>163</v>
      </c>
    </row>
    <row r="46" spans="1:5">
      <c r="A46" s="4" t="s">
        <v>108</v>
      </c>
      <c r="D46" s="5" t="n">
        <v>6411</v>
      </c>
    </row>
    <row r="47" spans="1:5">
      <c r="A47" s="3" t="s">
        <v>664</v>
      </c>
    </row>
    <row r="48" spans="1:5">
      <c r="A48" s="4" t="s">
        <v>665</v>
      </c>
      <c r="B48" s="5" t="n">
        <v>-3591</v>
      </c>
      <c r="D48" s="5" t="n">
        <v>-6411</v>
      </c>
    </row>
    <row r="49" spans="1:5">
      <c r="A49" s="3" t="s">
        <v>198</v>
      </c>
    </row>
    <row r="50" spans="1:5">
      <c r="A50" s="4" t="s">
        <v>199</v>
      </c>
      <c r="D50" s="5" t="n">
        <v>2940</v>
      </c>
    </row>
    <row r="51" spans="1:5">
      <c r="A51" s="4" t="s">
        <v>200</v>
      </c>
      <c r="B51" s="5" t="n">
        <v>6205</v>
      </c>
      <c r="D51" s="5" t="n">
        <v>6205</v>
      </c>
    </row>
    <row r="52" spans="1:5">
      <c r="A52" s="4" t="s">
        <v>201</v>
      </c>
      <c r="D52" s="5" t="n">
        <v>18288</v>
      </c>
    </row>
    <row r="53" spans="1:5">
      <c r="A53" s="4" t="s">
        <v>654</v>
      </c>
    </row>
    <row r="54" spans="1:5">
      <c r="A54" s="3" t="s">
        <v>163</v>
      </c>
    </row>
    <row r="55" spans="1:5">
      <c r="A55" s="4" t="s">
        <v>108</v>
      </c>
      <c r="D55" s="5" t="n">
        <v>6411</v>
      </c>
    </row>
    <row r="56" spans="1:5">
      <c r="A56" s="3" t="s">
        <v>664</v>
      </c>
    </row>
    <row r="57" spans="1:5">
      <c r="A57" s="4" t="s">
        <v>165</v>
      </c>
      <c r="D57" s="5" t="n">
        <v>57804</v>
      </c>
    </row>
    <row r="58" spans="1:5">
      <c r="A58" s="4" t="s">
        <v>166</v>
      </c>
      <c r="D58" s="5" t="n">
        <v>3589</v>
      </c>
    </row>
    <row r="59" spans="1:5">
      <c r="A59" s="4" t="s">
        <v>99</v>
      </c>
      <c r="B59" s="5" t="n">
        <v>5898</v>
      </c>
      <c r="D59" s="5" t="n">
        <v>5898</v>
      </c>
    </row>
    <row r="60" spans="1:5">
      <c r="A60" s="4" t="s">
        <v>167</v>
      </c>
      <c r="D60" s="5" t="n">
        <v>2736</v>
      </c>
    </row>
    <row r="61" spans="1:5">
      <c r="A61" s="4" t="s">
        <v>168</v>
      </c>
      <c r="D61" s="5" t="n">
        <v>-11568</v>
      </c>
    </row>
    <row r="62" spans="1:5">
      <c r="A62" s="4" t="s">
        <v>152</v>
      </c>
      <c r="D62" s="5" t="n">
        <v>4955</v>
      </c>
    </row>
    <row r="63" spans="1:5">
      <c r="A63" s="4" t="s">
        <v>169</v>
      </c>
      <c r="D63" s="5" t="n">
        <v>643</v>
      </c>
    </row>
    <row r="64" spans="1:5">
      <c r="A64" s="4" t="s">
        <v>170</v>
      </c>
      <c r="D64" s="5" t="n">
        <v>183</v>
      </c>
    </row>
    <row r="65" spans="1:5">
      <c r="A65" s="4" t="s">
        <v>171</v>
      </c>
      <c r="D65" s="5" t="n">
        <v>-13</v>
      </c>
    </row>
    <row r="66" spans="1:5">
      <c r="A66" s="3" t="s">
        <v>172</v>
      </c>
    </row>
    <row r="67" spans="1:5">
      <c r="A67" s="4" t="s">
        <v>54</v>
      </c>
      <c r="D67" s="5" t="n">
        <v>-21433</v>
      </c>
    </row>
    <row r="68" spans="1:5">
      <c r="A68" s="4" t="s">
        <v>55</v>
      </c>
      <c r="D68" s="5" t="n">
        <v>-616</v>
      </c>
    </row>
    <row r="69" spans="1:5">
      <c r="A69" s="4" t="s">
        <v>173</v>
      </c>
      <c r="D69" s="5" t="n">
        <v>-3848</v>
      </c>
    </row>
    <row r="70" spans="1:5">
      <c r="A70" s="4" t="s">
        <v>174</v>
      </c>
      <c r="D70" s="5" t="n">
        <v>-351</v>
      </c>
    </row>
    <row r="71" spans="1:5">
      <c r="A71" s="4" t="s">
        <v>175</v>
      </c>
      <c r="D71" s="5" t="n">
        <v>5224</v>
      </c>
    </row>
    <row r="72" spans="1:5">
      <c r="A72" s="4" t="s">
        <v>176</v>
      </c>
      <c r="D72" s="5" t="n">
        <v>-3833</v>
      </c>
    </row>
    <row r="73" spans="1:5">
      <c r="A73" s="4" t="s">
        <v>177</v>
      </c>
      <c r="D73" s="5" t="n">
        <v>45781</v>
      </c>
    </row>
    <row r="74" spans="1:5">
      <c r="A74" s="3" t="s">
        <v>178</v>
      </c>
    </row>
    <row r="75" spans="1:5">
      <c r="A75" s="4" t="s">
        <v>180</v>
      </c>
      <c r="D75" s="5" t="n">
        <v>-14192</v>
      </c>
    </row>
    <row r="76" spans="1:5">
      <c r="A76" s="4" t="s">
        <v>181</v>
      </c>
      <c r="D76" s="5" t="n">
        <v>14</v>
      </c>
    </row>
    <row r="77" spans="1:5">
      <c r="A77" s="4" t="s">
        <v>182</v>
      </c>
      <c r="D77" s="5" t="n">
        <v>-14178</v>
      </c>
    </row>
    <row r="78" spans="1:5">
      <c r="A78" s="3" t="s">
        <v>183</v>
      </c>
    </row>
    <row r="79" spans="1:5">
      <c r="A79" s="4" t="s">
        <v>187</v>
      </c>
      <c r="D79" s="5" t="n">
        <v>-4552</v>
      </c>
    </row>
    <row r="80" spans="1:5">
      <c r="A80" s="4" t="s">
        <v>188</v>
      </c>
      <c r="D80" s="5" t="n">
        <v>-152</v>
      </c>
    </row>
    <row r="81" spans="1:5">
      <c r="A81" s="4" t="s">
        <v>190</v>
      </c>
      <c r="D81" s="5" t="n">
        <v>-4704</v>
      </c>
    </row>
    <row r="82" spans="1:5">
      <c r="A82" s="4" t="s">
        <v>191</v>
      </c>
      <c r="D82" s="5" t="n">
        <v>10</v>
      </c>
    </row>
    <row r="83" spans="1:5">
      <c r="A83" s="4" t="s">
        <v>192</v>
      </c>
      <c r="D83" s="5" t="n">
        <v>26909</v>
      </c>
    </row>
    <row r="84" spans="1:5">
      <c r="A84" s="4" t="s">
        <v>193</v>
      </c>
      <c r="D84" s="5" t="n">
        <v>67081</v>
      </c>
    </row>
    <row r="85" spans="1:5">
      <c r="A85" s="4" t="s">
        <v>194</v>
      </c>
      <c r="B85" s="5" t="n">
        <v>93990</v>
      </c>
      <c r="D85" s="5" t="n">
        <v>93990</v>
      </c>
    </row>
    <row r="86" spans="1:5">
      <c r="A86" s="3" t="s">
        <v>195</v>
      </c>
    </row>
    <row r="87" spans="1:5">
      <c r="A87" s="4" t="s">
        <v>196</v>
      </c>
      <c r="D87" s="5" t="n">
        <v>28144</v>
      </c>
    </row>
    <row r="88" spans="1:5">
      <c r="A88" s="4" t="s">
        <v>197</v>
      </c>
      <c r="D88" s="5" t="n">
        <v>15448</v>
      </c>
    </row>
    <row r="89" spans="1:5">
      <c r="A89" s="3" t="s">
        <v>198</v>
      </c>
    </row>
    <row r="90" spans="1:5">
      <c r="A90" s="4" t="s">
        <v>202</v>
      </c>
      <c r="D90" s="5" t="n">
        <v>143</v>
      </c>
    </row>
    <row r="91" spans="1:5">
      <c r="A91" s="4" t="s">
        <v>203</v>
      </c>
      <c r="D91" s="5" t="n">
        <v>4269</v>
      </c>
    </row>
    <row r="92" spans="1:5">
      <c r="A92" s="4" t="s">
        <v>656</v>
      </c>
    </row>
    <row r="93" spans="1:5">
      <c r="A93" s="3" t="s">
        <v>163</v>
      </c>
    </row>
    <row r="94" spans="1:5">
      <c r="A94" s="4" t="s">
        <v>108</v>
      </c>
      <c r="D94" s="5" t="n">
        <v>-6411</v>
      </c>
    </row>
    <row r="95" spans="1:5">
      <c r="A95" s="3" t="s">
        <v>664</v>
      </c>
    </row>
    <row r="96" spans="1:5">
      <c r="A96" s="4" t="s">
        <v>665</v>
      </c>
      <c r="B96" s="6" t="n">
        <v>3591</v>
      </c>
      <c r="D96" s="6" t="n">
        <v>64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2:59Z</dcterms:created>
  <dcterms:modified xmlns:dcterms="http://purl.org/dc/terms/" xmlns:xsi="http://www.w3.org/2001/XMLSchema-instance" xsi:type="dcterms:W3CDTF">2019-08-06T16:22:59Z</dcterms:modified>
</cp:coreProperties>
</file>